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STATEMENTS OF CHANGES IN STOCKH" sheetId="5" r:id="rId5"/>
    <s:sheet name="STATEMENTS OF CHANGES IN STOCK6" sheetId="6" r:id="rId6"/>
    <s:sheet name="CONSOLIDATED STATEMENTS OF CASH" sheetId="7" r:id="rId7"/>
    <s:sheet name="GENERAL" sheetId="8" r:id="rId8"/>
    <s:sheet name="SIGNIFICANT ACCOUNTING POLICIES" sheetId="9" r:id="rId9"/>
    <s:sheet name="UNAUDITED INTERIM FINANCIAL STA" sheetId="10" r:id="rId10"/>
    <s:sheet name="INVENTORIES" sheetId="11" r:id="rId11"/>
    <s:sheet name="COMMITMENTS AND CONTINGENT LIAB" sheetId="12" r:id="rId12"/>
    <s:sheet name="STOCKHOLDERS' EQUITY (DEFICIENC" sheetId="13" r:id="rId13"/>
    <s:sheet name="FAIR VALUE MEASUREMENTS" sheetId="14" r:id="rId14"/>
    <s:sheet name="FINANCIAL EXPENSES (INCOME), NE" sheetId="15" r:id="rId15"/>
    <s:sheet name="SUBSEQUENT EVENTS" sheetId="16" r:id="rId16"/>
    <s:sheet name="INVENTORIES (Tables)" sheetId="17" r:id="rId17"/>
    <s:sheet name="STOCKHOLDERS' EQUITY (DEFICIE18" sheetId="18" r:id="rId18"/>
    <s:sheet name="FAIR VALUE MEASUREMENTS (Tables" sheetId="19" r:id="rId19"/>
    <s:sheet name="FINANCIAL EXPENSES (INCOME), 20" sheetId="20" r:id="rId20"/>
    <s:sheet name="GENERAL (Details Textual)" sheetId="21" r:id="rId21"/>
    <s:sheet name="INVENTORIES (Details)" sheetId="22" r:id="rId22"/>
    <s:sheet name="INVENTORIES (Details Textual)" sheetId="23" r:id="rId23"/>
    <s:sheet name="STOCKHOLDERS' EQUITY (DEFICIE24" sheetId="24" r:id="rId24"/>
    <s:sheet name="STOCKHOLDERS' EQUITY (DEFICIE25" sheetId="25" r:id="rId25"/>
    <s:sheet name="STOCKHOLDERS' EQUITY (DEFICIE26" sheetId="26" r:id="rId26"/>
    <s:sheet name="FAIR VALUE MEASUREMENTS (Detail" sheetId="27" r:id="rId27"/>
    <s:sheet name="FAIR VALUE MEASUREMENTS (Deta28" sheetId="28" r:id="rId28"/>
    <s:sheet name="FAIR VALUE MEASUREMENTS (Deta29" sheetId="29" r:id="rId29"/>
    <s:sheet name="FINANCIAL EXPENSES (INCOME), 30" sheetId="30" r:id="rId30"/>
    <s:sheet name="SUBSEQUENT EVENTS (Details Text" sheetId="31" r:id="rId31"/>
  </s:sheets>
  <s:definedNames/>
  <s:calcPr calcId="124519" calcMode="auto" fullCalcOnLoad="1"/>
</s:workbook>
</file>

<file path=xl/sharedStrings.xml><?xml version="1.0" encoding="utf-8"?>
<sst xmlns="http://schemas.openxmlformats.org/spreadsheetml/2006/main" uniqueCount="397">
  <si>
    <t>Document And Entity Information - shares</t>
  </si>
  <si>
    <t>6 Months Ended</t>
  </si>
  <si>
    <t>Jun. 30, 2016</t>
  </si>
  <si>
    <t>Aug. 09,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DarioHealth Corp.</t>
  </si>
  <si>
    <t>Entity Central Index Key</t>
  </si>
  <si>
    <t>Current Fiscal Year End Date</t>
  </si>
  <si>
    <t>--12-31</t>
  </si>
  <si>
    <t>Entity Filer Category</t>
  </si>
  <si>
    <t>Smaller Reporting Company</t>
  </si>
  <si>
    <t>Trading Symbol</t>
  </si>
  <si>
    <t>DRIO</t>
  </si>
  <si>
    <t>Entity Common Stock, Shares Outstanding</t>
  </si>
  <si>
    <t>CONSOLIDATED BALANCE SHEETS - USD ($) $ in Thousands</t>
  </si>
  <si>
    <t>Dec. 31, 2015</t>
  </si>
  <si>
    <t>CURRENT ASSETS:</t>
  </si>
  <si>
    <t>Cash and cash equivalents</t>
  </si>
  <si>
    <t>Short-term bank deposits</t>
  </si>
  <si>
    <t>Inventories</t>
  </si>
  <si>
    <t>Other accounts receivable and prepaid expenses</t>
  </si>
  <si>
    <t>Total current assets</t>
  </si>
  <si>
    <t>LEASE DEPOSITS</t>
  </si>
  <si>
    <t>PROPERTY AND EQUIPMENT, NET</t>
  </si>
  <si>
    <t>Total assets</t>
  </si>
  <si>
    <t>CURRENT LIABILITIES:</t>
  </si>
  <si>
    <t>Trade payables</t>
  </si>
  <si>
    <t>Deferred revenues</t>
  </si>
  <si>
    <t>Other accounts payable and accrued expenses</t>
  </si>
  <si>
    <t>Total current liabilities</t>
  </si>
  <si>
    <t>LIABILITY RELATED TO WARRANTS</t>
  </si>
  <si>
    <t>COMMITMENTS AND CONTINGENT LIABILITIES</t>
  </si>
  <si>
    <t xml:space="preserve"> </t>
  </si>
  <si>
    <t>CONVERTIBLE PREFERRED SHARES:</t>
  </si>
  <si>
    <t>Series A Preferred Stock of $0.0001 par value -Authorized: 60,000 shares at June 30, 2016 (unaudited) and December 31, 2015; Issued and Outstanding: None and 1,984 shares at June 30, 2016 (unaudited) and December 31, 2015, respectively; Aggregate liquidation preference of none and $3,560 at June 30, 2016 (unaudited) and December 31, 2015, respectively</t>
  </si>
  <si>
    <t>STOCKHOLDERS' EQUITY (DEFICIENCY)</t>
  </si>
  <si>
    <t>Common Stock of $0.0001 par value -Authorized: 160,000,000 shares at June 30, 2016 (unaudited) and December 31, 2015; Issued and Outstanding: 5,688,358 and 2,911,788 shares at June 30, 2016 (unaudited) and December 31, 2015, respectively</t>
  </si>
  <si>
    <t>Preferred Stock of $0.0001 par value -Authorized: 5,000,000 shares at June 30, 2016 (unaudited) and December 31, 2015; Issued and Outstanding: None at June 30, 2016 (unaudited) and December 31, 2015</t>
  </si>
  <si>
    <t>Additional paid-in capital</t>
  </si>
  <si>
    <t>Accumulated deficit</t>
  </si>
  <si>
    <t>Total stockholders' equity (deficiency)</t>
  </si>
  <si>
    <t>Total liabilities and stockholders' equity (deficiency)</t>
  </si>
  <si>
    <t>CONSOLIDATED BALANCE SHEETS (Parenthetical) -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A Preferred Stock [Member]</t>
  </si>
  <si>
    <t>Temporary equity, par value (in dollars per share)</t>
  </si>
  <si>
    <t>Temporary Equity, Shares Authorized</t>
  </si>
  <si>
    <t>Temporary Equity, Shares Issued</t>
  </si>
  <si>
    <t>Temporary Equity, Shares Outstanding</t>
  </si>
  <si>
    <t>Temporary Equity, Liquidation Preference</t>
  </si>
  <si>
    <t>CONSOLIDATED STATEMENTS OF COMPREHENSIVE LOSS - USD ($) $ in Thousands</t>
  </si>
  <si>
    <t>3 Months Ended</t>
  </si>
  <si>
    <t>Jun. 30, 2015</t>
  </si>
  <si>
    <t>Revenues</t>
  </si>
  <si>
    <t>Cost of revenues</t>
  </si>
  <si>
    <t>Gross loss</t>
  </si>
  <si>
    <t>Operating expenses:</t>
  </si>
  <si>
    <t>Research and development</t>
  </si>
  <si>
    <t>Sales and marketing</t>
  </si>
  <si>
    <t>General and administrative</t>
  </si>
  <si>
    <t>Total operating expenses</t>
  </si>
  <si>
    <t>Operating loss</t>
  </si>
  <si>
    <t>Financial expenses (income), net:</t>
  </si>
  <si>
    <t>Revaluation of warrants</t>
  </si>
  <si>
    <t>Other financial expense (income), net</t>
  </si>
  <si>
    <t>Total financial expenses (income), net</t>
  </si>
  <si>
    <t>Net loss</t>
  </si>
  <si>
    <t>Deemed dividend related to warrants exchange agreement</t>
  </si>
  <si>
    <t>Deemed dividend related to Series A Preferred Stock exchange agreement</t>
  </si>
  <si>
    <t>Net loss attributable to holders of Common Stock</t>
  </si>
  <si>
    <t>Net loss per share</t>
  </si>
  <si>
    <t>Basic and diluted loss per share</t>
  </si>
  <si>
    <t>Weighted average number of Common Stock used in computing basic and diluted net loss per share</t>
  </si>
  <si>
    <t>STATEMENTS OF CHANGES IN STOCKHOLDERS' EQUITY (DEFICIENCY) - USD ($) $ in Thousands</t>
  </si>
  <si>
    <t>Total</t>
  </si>
  <si>
    <t>Common Stock [Member]</t>
  </si>
  <si>
    <t>Additional Paid-in Capital [Member]</t>
  </si>
  <si>
    <t>Accumulated deficit [Member]</t>
  </si>
  <si>
    <t>Balance at Dec. 31, 2014</t>
  </si>
  <si>
    <t>Balance (in shares) at Dec. 31, 2014</t>
  </si>
  <si>
    <t>Issuance of Common Stock and warrants in February 2015 at $3.24 per unit, net of issuance cost</t>
  </si>
  <si>
    <t>Issuance of Common Stock and warrants in February 2015 at $3.24 per unit, net of issuance cost (in shares)</t>
  </si>
  <si>
    <t>Issuance of Common Stock in July and August 2015 at $5.40 per unit, net of issuance cost</t>
  </si>
  <si>
    <t>Issuance of Common Stock in July and August 2015 at $5.40 per unit, net of issuance cost (in shares)</t>
  </si>
  <si>
    <t>Issuance of Common stock in November 2015 at $5.40 per unit, net of issuance cost</t>
  </si>
  <si>
    <t>Issuance of Common stock in November 2015 at $5.40 per unit, net of issuance cost (in shares)</t>
  </si>
  <si>
    <t>Issuance of Common stock in December 2015 at $6.16 per unit, net of issuance cost</t>
  </si>
  <si>
    <t>[1]</t>
  </si>
  <si>
    <t>Issuance of Common stock in December 2015 at $6.16 per unit, net of issuance cost (in shares)</t>
  </si>
  <si>
    <t>Issuance of Common Stock in April, August and December 2015 to service provider</t>
  </si>
  <si>
    <t>Issuance of Common Stock in April, August and December 2015 to service provider (in shares)</t>
  </si>
  <si>
    <t>Issuance of Common Stock in September 2015 to employees as compensation</t>
  </si>
  <si>
    <t>Issuance of Common Stock in September 2015 to employees as compensation (in shares)</t>
  </si>
  <si>
    <t>Issuance of Common Stock in September 2015 to service provider</t>
  </si>
  <si>
    <t>Issuance of Common Stock in September 2015 to service provider (in shares)</t>
  </si>
  <si>
    <t>Payment for executives, employee and directors under Salary Program</t>
  </si>
  <si>
    <t>Payment for executives, employee and directors under Salary Program (in shares)</t>
  </si>
  <si>
    <t>Exercise of warrants into Common Stock, net of issuance cost</t>
  </si>
  <si>
    <t>Exercise of warrants into Common Stock, net of issuance cost (in shares)</t>
  </si>
  <si>
    <t>Deemed dividend related to inducement of warrant exercise in May 2015</t>
  </si>
  <si>
    <t>Issuance of warrants related to warrant replacement agreement in November and December 2015</t>
  </si>
  <si>
    <t>Receipts on account of shares</t>
  </si>
  <si>
    <t>Exercise of warrants</t>
  </si>
  <si>
    <t>Exercise of warrants (in shares)</t>
  </si>
  <si>
    <t>Exercise of options</t>
  </si>
  <si>
    <t>Exercise of options (in shares)</t>
  </si>
  <si>
    <t>Conversion of Series A Preferred Stock into Common Stock</t>
  </si>
  <si>
    <t>Conversion of Series A Preferred Stock into Common Stock (in shares)</t>
  </si>
  <si>
    <t>Stock-based compensation</t>
  </si>
  <si>
    <t>Balance at Dec. 31, 2015</t>
  </si>
  <si>
    <t>Balance (in shares) at Dec. 31, 2015</t>
  </si>
  <si>
    <t>Issuance of Common Stock in March 2016 Public Offering, net of issuance cost</t>
  </si>
  <si>
    <t>Issuance of Common Stock in March 2016 Public Offering, net of issuance cost (in shares)</t>
  </si>
  <si>
    <t>Issuance of Common Stock in March 2016 Private Placement, net of issuance cost</t>
  </si>
  <si>
    <t>Issuance of Common Stock in March 2016 Private Placement, net of issuance cost (in shares)</t>
  </si>
  <si>
    <t>Issuance of Common Stock in January 2016 to service provider</t>
  </si>
  <si>
    <t>Issuance Of Common Stock In January 2016 to Service Provider (in Shares)</t>
  </si>
  <si>
    <t>Issuance of Common Stock in March 2016 to officer</t>
  </si>
  <si>
    <t>Issuance of Common Stock in March 2016 to officer (in shares)</t>
  </si>
  <si>
    <t>Deemed dividend related to Series A Preferred Stock exchange agreement into Common Stock in March 2016</t>
  </si>
  <si>
    <t>Deemed dividend related to Series A Preferred Stock exchange agreement into Common Stock in March 2016 (in shares)</t>
  </si>
  <si>
    <t>Balance at Jun. 30, 2016</t>
  </si>
  <si>
    <t>Balance (in shares) at Jun. 30, 2016</t>
  </si>
  <si>
    <t>Represents an amount lower than $1.</t>
  </si>
  <si>
    <t>STATEMENTS OF CHANGES IN STOCKHOLDERS' EQUITY (DEFICIENCY) (Parenthetical)</t>
  </si>
  <si>
    <t>12 Months Ended</t>
  </si>
  <si>
    <t>Dec. 31, 2015$ / shares</t>
  </si>
  <si>
    <t>Issuance Of Common Stock and Warrants In February 2015</t>
  </si>
  <si>
    <t>Issuance Of Common Stock In July And August 2015</t>
  </si>
  <si>
    <t>Issuance Of Common Stock November 2015</t>
  </si>
  <si>
    <t>Issuance Of Common Stock December 2015</t>
  </si>
  <si>
    <t>CONSOLIDATED STATEMENTS OF CASH FLOWS - USD ($) $ in Thousands</t>
  </si>
  <si>
    <t>Cash flows from operating activities:</t>
  </si>
  <si>
    <t>Adjustments required to reconcile net loss to net cash used in operating activities:</t>
  </si>
  <si>
    <t>Stock-based compensation and Common Stock to service providers</t>
  </si>
  <si>
    <t>Depreciation</t>
  </si>
  <si>
    <t>Decrease (increase) in accounts receivables and prepaid expenses</t>
  </si>
  <si>
    <t>Decrease (increase) in inventories</t>
  </si>
  <si>
    <t>Increase in trade payables</t>
  </si>
  <si>
    <t>Increase (decrease) in deferred revenues</t>
  </si>
  <si>
    <t>Increase (decrease) in other accounts payable and accrued expenses</t>
  </si>
  <si>
    <t>Increase (decrease) in fair value of warrants</t>
  </si>
  <si>
    <t>Capital loss from disposal of fixed assets</t>
  </si>
  <si>
    <t>Net cash used in operating activities</t>
  </si>
  <si>
    <t>Cash flows from investing activities:</t>
  </si>
  <si>
    <t>Investment in short-term bank deposit</t>
  </si>
  <si>
    <t>Maturity of lease deposits</t>
  </si>
  <si>
    <t>Purchase of property and equipment</t>
  </si>
  <si>
    <t>Net cash used in investing activities</t>
  </si>
  <si>
    <t>Cash flows from financing activities:</t>
  </si>
  <si>
    <t>Proceeds from issuance of Common Stock and warrants, net of issuance cost</t>
  </si>
  <si>
    <t>Proceeds from conversion of warrants, net of issuance cost</t>
  </si>
  <si>
    <t>Proceeds from exercise of options and warrants</t>
  </si>
  <si>
    <t>Net cash provided by financing activities</t>
  </si>
  <si>
    <t>Increase (decrease) in cash and cash equivalents</t>
  </si>
  <si>
    <t>Cash and cash equivalents at the beginning of the period</t>
  </si>
  <si>
    <t>Cash and cash equivalents at the end of the period</t>
  </si>
  <si>
    <t>Non-cash investing and financing activities:</t>
  </si>
  <si>
    <t>Payment for directors under Salary Program</t>
  </si>
  <si>
    <t>GENERAL</t>
  </si>
  <si>
    <t>Organization, Consolidation and Presentation of Financial Statements [Abstract]</t>
  </si>
  <si>
    <t>Organization, Consolidation and Presentation of Financial Statements Disclosure [Text Block]</t>
  </si>
  <si>
    <t xml:space="preserve"> NOTE 1:- GENERAL a. DarioHealth Corp. (formerly: LabStyle Innovations Corp.) (the “Company”) was incorporated in Delaware as LabStyle Innovations Corp. and commenced operations on August 11, 2011. In July 2016 the Company's Board of Directors approved the change of the name of the Company to DarioHealth Corp., which became effective on July 28, 2016. The Company is a digital health (mHealth) company that is developing and commercializing a patented and proprietary technology providing consumers with laboratory-testing capabilities using smart phones and other mobile devices. The Company’s flagship product, Dario TM TM TM b. The Company’s wholly owned subsidiary, LabStyle Innovation Ltd. (“Ltd.” or “Subsidiary”), was incorporated and commenced operations on September 14, 2011 in Israel. Its principal business activity is to hold the Company’s intellectual property and to perform research and development, manufacturing, marketing and other business activities. Ltd. has a wholly-owned subsidiary, LabStyle Innovations US LLC, a Delaware limited liability company (“LabStyle US”), which was established in 2014; however, it has not started its operations to date. c. During the six months period ended June 30, 2016, the Company incurred operating losses and negative cash flows from operating activities amounting to $ 4,546 3,798 June 2017 These conditions raise substantial doubt about the Company’s ability to continue as a going concern. The accompanying consolidated financial statements do not include any adjustments to reflect the possible future effects on recoverability and classification of assets or the amounts and classification of liabilities that may result from the outcome of this uncertainty. d. On June 15, 2015, the Company held its 2015 Annual Meeting of Stockholders in which, among other matters, Company stockholders approved an amendment to the Company’s certificate of incorporation with respect to a reverse split of the Company’s issued and outstanding Common Stock in a ratio to be determined by the Company’s Board of Directors. On February 17, 2016, the Company’s Board of Directors approved a reverse split in a ratio of one-to-eighteen. The 2016 reverse split was implemented on February 26, 2016 (the "2016 Reverse Split"). The amount of authorized Common Stock as well as the par value for the Common Stock were not affected. Any fractional shares resulting from the 2016 Reverse Split were rounded up to the nearest whole share. All Common Stock, warrants, options and per share amounts set forth herein are presented to give retroactive effect to the 2016 Reverse Split for all periods presented. e. In December 2015, the United States Food and Drug Administration (“FDA”) granted the Subsidiary 510(k) clearance for the Dario TM TM TM f. On March 4, 2016, the Company's Common Stock and warrants were approved for listing on the NASDAQ Capital Market under the symbols “DRIO” and “DRIOW,” respectively .</t>
  </si>
  <si>
    <t>SIGNIFICANT ACCOUNTING POLICIES</t>
  </si>
  <si>
    <t>Accounting Policies [Abstract]</t>
  </si>
  <si>
    <t>Significant Accounting Policies [Text Block]</t>
  </si>
  <si>
    <t xml:space="preserve"> NOTE 2:- SIGNIFICANT ACCOUNTING POLICIES The significant accounting policies applied in the audited annual consolidated financial statements of the Company as disclosed in the Company's Annual Report on Form 10-K for the year ended December 31, 2015 are applied consistently in these unaudited interim consolidated financial statements.</t>
  </si>
  <si>
    <t>UNAUDITED INTERIM FINANCIAL STATEMENTS</t>
  </si>
  <si>
    <t>Basis of Accounting [Text Block]</t>
  </si>
  <si>
    <t xml:space="preserve"> NOTE 3:- UNAUDITED INTERIM FINANCIAL STATEMENTS The accompanying unaudited interim consolidated financial statements as of June 30, 2016,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June 30, 2016, and the Company's consolidated results of operations and the Company's consolidated cash flows for the six months ended June 30, 2016. Results for the six months ended June 30, 2016 are not necessarily indicative of the results that may be expected for the year ending December 31, 2016.</t>
  </si>
  <si>
    <t>INVENTORIES</t>
  </si>
  <si>
    <t>Inventory Disclosure [Abstract]</t>
  </si>
  <si>
    <t>Inventory Disclosure [Text Block]</t>
  </si>
  <si>
    <t xml:space="preserve"> NOTE 4:- INVENTORIES June 30, December 31, 2016 2015 Unaudited Raw materials $ 501 $ 469 Finished products 510 132 $ 1,011 $ 601 During the six month period ended June 30, 2016, and the year ended December 31, 2015, total inventory write-off expenses amounted to $ 195 193</t>
  </si>
  <si>
    <t>Commitments and Contingencies Disclosure [Abstract]</t>
  </si>
  <si>
    <t>Commitments and Contingencies Disclosure [Text Block]</t>
  </si>
  <si>
    <t xml:space="preserve"> NOTE 5:-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si>
  <si>
    <t>STOCKHOLDERS' EQUITY (DEFICIENCY) AND CONVERTIBLE PREFERRED SHARES</t>
  </si>
  <si>
    <t>Equity [Abstract]</t>
  </si>
  <si>
    <t>Stockholders' Equity Note Disclosure [Text Block]</t>
  </si>
  <si>
    <t xml:space="preserve"> STOCKHOLDERS' EQUITY (DEFICIENCY) AND CONVERTIBLE PREFERRED SHARES a. On February 18, 2016, the Company entered into a Preferred Stock Conversion Agreement with the holders of the Series A Preferred Stock (the "Purchasers") according to which the then currently outstanding 1,984 shares of the Series A Preferred Stock would be converted into 623,672 shares of our Common Stock, reflecting an increase of 25% in the original number of shares of Common Stock issuable upon conversion of the Series A Preferred Stock. Accordingly, in March 2016 the Company issued to the remaining Purchasers 623,672 shares of Common Stock and recorded an increase of $2,277 to additional paid in capital, net of issuance costs. The increase of 25% in the original number of shares of Common Stock issued to the Purchasers was accounted for as change in the conversion terms in the Company's financial statements and a deemed dividend in the amount of $455 was recorded to the Statement of Changes in Equity (Deficiency). b. On April 3, 2015, the Company's Board of Directors approved the issuance of restricted Common Stock (“Compensation Shares”) to directors, officers and employees of the Company as consideration for a reduction in or waiver of cash salary or fees owed to such individuals. During the six month period ended June 30, 2016, the Company issued 32,885 Compensation Shares to certain members of the Board of Directors and officers as consideration for a waiver of cash owed to such individuals amounting to $193. c. On March 8, 2016, the Company closed a public offering (the “Public Offering”) of 1,333,333 shares of the Common Stock, at a purchase price of $4.50 per share, and 1,333,333 immediately exercisable five-year warrants (the “March 2016 Warrants”) each to purchase one share of Common Stock with an exercise price of $4.50 per share, at a purchase price of $0.01 per Warrant for a consideration of $5,038, net of issuance costs. Out of the above issuance, 111,112 shares of Common Stock were issued to the Chief Financial Officer of the Company for gross proceeds of $500. The March 2016 Warrants are exercisable for cash or on a cashless basis if no registration statement covering the resale of the shares issuable upon exercise of the Warrants is available. In addition, the Company granted to the underwriters in the offering a 45-day option period to purchase up to 200,000 additional shares of Common Stock and/or 200,000 warrants (the “Option Warrants”) each to purchase one share of Common Stock at the public offering price less underwriting discounts and commissions to cover over-allotments. The underwriters agreed to purchase the shares and March 2016 Warrants from the Company, with the option to purchase the option securities, pursuant to the Underwriting Agreement, at a purchase price of $4.185 per Share and $0.0093 per Warrant. On March 4, 2016, the Underwriters exercised the Option with respect to the Option Warrants. The shares, March 2016 Warrants and Option Warrants were offered, issued and sold under a prospectus filed with the Securities and Exchange Commission (the “SEC”) pursuant to an effective registration statement filed with the SEC. In connection with the Public Offering, the Company agreed to issue to the representatives of the underwriters five-year warrants (the “Representatives’ Warrants”) to purchase up to 153,333 shares of Common Stock. In connection with the Public Offering, the Representatives’ Warrants are exercisable at a per share exercise price equal to $5.625 per share of Common Stock for cash or on a cashless basis if no registration statement covering the resale of the shares issuable upon exercise of the Representatives’ Warrants is available. On March 3, 2016, concurrent with the Public Offering, the Company entered into securities purchase agreements (the “Securities Purchase Agreements”) with certain existing stockholders (the “Investors”) with respect to the sale in a private placement (the “Private Offering”) of 555,555 of the Company’s units (the “Units”). The purchase price per Unit was $4.50 and the total consideration amounted to $2,500, net of issuance costs. Each Unit sold in the Private Offering is comprised of (i) one share of Common Stock, and (ii) one warrant to purchase 1.2 shares of Common Stock (the “2016 Series A Warrant”) which is immediately exercisable at an exercise price of $4.50 per share of Common Stock and expires 5 years from the date of issuance. In total, in the Private Offering, the Company issued 555,555 shares of Common Stock and 2016 Series A Warrants exercisable for an aggregate of 666,666 shares of Common Stock. The 2016 Series A Warrants are exercisable for cash or on a cashless basis if no registration statement covering the resale of the shares issuable upon exercise of the 2016 Series A Warrants is available. In connection with the Private Offering, the Company agreed to issue to two non-U.S. finders an aggregate of 44,444 restricted shares of Common Stock, 73,333 warrants to purchase Common Stock at an exercise price of $4.50 per share which expire 5 years from the date of issuance, and 38,889 non-plan stock options which have an exercise price of $0.0001 per share and are fully vested and exercisable after the lapse of four months from the grant date. The Public Offering and Private Offering triggered the anti-dilution mechanism of the warrants issued in the 2011-2012 Private Placement (as hereinafter defined) by adjusting the current exercise price of the warrants for the investors and placement agent to $3.59 per share and an additional 415,316 and 78,662 shares became subject to such warrants, respectively. In addition, the exercise price of the placement agent's warrants in the 2011-2012 Private Placement, was adjusted to $3.33 per share and an additional 48,054 warrants were issued. d. In March 2016, the Company issued 20,000 shares of Common Stock under the 2012 Equity Incentive Plan to an officer according to the Israeli sub-plan. Consequently, the Company recorded General and Administrative expenses amounting to $86. e. As of June 30, 2016, warrants to purchase an aggregate of 4,897,994 shares of Common Stock were outstanding with expiration dates between October 16, 2016 and March 8, 2021 at exercise prices ranging from $3.24 to $135 per share. f. Stock option compensation: Transactions related to the grant of options to employees, directors and non-employees under the above plans during the six month period ended June 30, 2016 were as follows: Number of options Weighted Weighted Aggregate $ Years $ Options outstanding at beginning of year 587,678 16.87 5.80 1.26 Options granted 67,667 4.80 Options exercised 84,106 *)- Options expired 6,835 8.81 Options forfeited 10,056 6.71 Options outstanding at period end (unaudited) 554,348 18.04 5.40 34.86 Options vested and expected to vest at period end (unaudited) 591,044 16.31 4.73 32.50 Exercisable at period end (unaudited) 283,161 28.01 5.29 11.29 The aggregate intrinsic value in the table above represents the total intrinsic value (the difference between the Company's closing stock price on the last day of the second quarter of 2016 and the exercise price, multiplied by the number of in-the-money options) that would have been received by the option holders had all option holders exercised their options on June 30, 2016. This amount is impacted by the changes in the fair market value of the Common Stock. As of June 30, 2016, the total amount of unrecognized stock-based compensation expense was approximately $972 which will be recognized over a weighted average period of 1.02 years. The total compensation cost related to all of the Company's equity-based awards recognized during the six month periods ended June 30, 2016 and 2015 was comprised as follows: Six months ended 2016 2015 Unaudited Cost of revenues $ 19 $ 6 Research and development 53 64 Sales and marketing 62 22 General and administrative 218 120 Total stock-based compensation expenses $ 352 $ 212 </t>
  </si>
  <si>
    <t>FAIR VALUE MEASUREMENTS</t>
  </si>
  <si>
    <t>Fair Value Disclosures [Abstract]</t>
  </si>
  <si>
    <t>Fair Value Disclosures [Text Block]</t>
  </si>
  <si>
    <t xml:space="preserve"> NOTE 7:- FAIR VALUE MEASUREMENTS 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a. On March 30, 2012, the Company consummated the final closing of a 2011  2012 private placement pursuant to which certain accredited investors purchased an aggregate of 27,345 shares of Common Stock and warrants to purchase 27,345 shares of Common Stock at an exercise price of $135.00 per share for total consideration of $2,461 (the “2011-2012 Private Placement”). The placement agent for the 2011  2012 Private Placement and its permitted designees were granted warrants to purchase an aggregate of (i) 5,358 shares of Common Stock at the exercise price of $90.00 per share and (ii) 5,358 shares of Common Stock at the exercise price of $135.00 per share. Subsequent to the issuance of the 2011  2012 Private Placement warrants the original exercise price of the warrants for the investors and placement agent was adjusted from $135.00 per share to $3.59 per share and additional 950,152 and 180,557 warrants were issued, respectively. In addition, the exercise price for the placement agent warrants of the 2011  2012 Private Placement, with an original exercise price of $90.00 per share was adjusted to $3.33 per share and an additional 119,705 warrants were issued. The majority of the warrants granted to the placement agents to purchase shares of Common Stock expired unexercised during the second quarter of 2016. b. On September 23, 2014, the Company consummated the September 2014 Private Placement. The warrants of the 2011-2012 Private Placement contain non-standard anti-dilution protection provisions and the warrants of a private placement that occurred in September 2014 (the “2014 Private Placement”) contain a net settlement cash feature and liquidated damages penalties and therefore the Company accounts for such warrants as a liability according to the provisions of ASC 815-40 “Contracts in entity’s own equity,” and re-measures such liability using the Binomial option-pricing model as described below. In estimating the warrants' fair value, the Company used the following assumptions: Investors' warrants in 2011-2012 Private Placement: June 30, Risk-free interest rate (1) 0.26 % Expected volatility (2) 90.24 % Expected life (in years) (3) 0.33 Expected dividend yield (4) 0 % Fair value per warrant $ 1.87 Investors' warrants in September 2014 Private Placement: June 30, Risk-free interest rate (1) 0.61 % Expected volatility (2) 103.96 % Expected life (in years) (3) 2.23 Expected dividend yield (4) 0 % Fair value per warrant $ 2.33 (1) Risk-free interest rate - based on yield rates of non-index linked U.S. Federal Reserve treasury bonds. (2) Expected volatility - was calculated based on actual historical stock price movements of the Company together with companies in the same industry over a term that is equivalent to the expected term of the option. (3) Expected life - the expected life was based on the expiration date of the warrants. (4) Expected dividend yield - was based on the fact that the Company has not paid dividends to its stockholders in the past and does not expect to pay dividends to its stockholders in the future. (5) The changes in Level 3 liabilities associated with the 2011-2012 Private Placement and the September 2014 Private Placement warrants are measured at fair value on a recurring basis. The following tabular presentation reflects the components of the liability associated with such warrants as of June 30, 2016: Fair value Balance at December 31, 2015 $ 2,610 Change in fair value of warrants during the period (657 ) Balance at June 30, 2016 (unaudited) $ 1,953 As of June 30, 2016, there were outstanding warrants to purchase 1,030,469 shares of Common Stock from the above issuances which were recorded as a liability.</t>
  </si>
  <si>
    <t>FINANCIAL EXPENSES (INCOME), NET</t>
  </si>
  <si>
    <t>Quarterly Financial Information Disclosure [Abstract]</t>
  </si>
  <si>
    <t>Quarterly Financial Information [Text Block]</t>
  </si>
  <si>
    <t xml:space="preserve"> NOTE 8:- FINANCIAL EXPENSES (INCOME), NET Six months ended 2016 2015 Unaudited Bank charges $ 12 $ 4 Foreign currency translation adjustments 7 (27) Change in fair value of warrants (657) 376 Total financial expenses (income), net $ (638) $ 353 </t>
  </si>
  <si>
    <t>SUBSEQUENT EVENTS</t>
  </si>
  <si>
    <t>Subsequent Events [Abstract]</t>
  </si>
  <si>
    <t>Subsequent Events [Text Block]</t>
  </si>
  <si>
    <t xml:space="preserve"> NOTE 9:- SUBSEQUENT EVENTS a. In July 2016, 25,025 b. On July 23, 2015 and August 28, 2015, the Company completed two closings of a private placement (the “July 2015 Private Placement”). The Company issued in the July 2015 Private Placement series A warrants to purchase 261,677 6.30 In July 2016, following the request of substantially all of the buyers to amend the term of the existing warrants, the Company's Board of Directors approved a Warrant Amendment Agreement, according to which the term of the 2015 Series A Warrants shall be extended by one year and the exercise price shall be amended to $ 6.66 265 c. On August 10, 2016, the Company entered into an agreement (the “Agreement”) with Dicilyon Consulting and Investment Ltd., an existing stockholder (the “Stockholder”), and David Edery, who previously purchased certain securities from the Company, which were granted certain registration rights which required, among other things, the continued effectiveness of certain registration statements. In consideration of the Stockholder waiving its registration rights with respect to certain previously purchased securities, the Company agreed to issue to the Stockholder a warrant, or the Warrant, to purchase 300,000 4.50 4.5</t>
  </si>
  <si>
    <t>INVENTORIES (Tables)</t>
  </si>
  <si>
    <t>Schedule of Inventory, Current [Table Text Block]</t>
  </si>
  <si>
    <t xml:space="preserve"> June 30, December 31, 2016 2015 Unaudited Raw materials $ 501 $ 469 Finished products 510 132 $ 1,011 $ 601 </t>
  </si>
  <si>
    <t>STOCKHOLDERS' EQUITY (DEFICIENCY) AND CONVERTIBLE PREFERRED SHARES (Tables)</t>
  </si>
  <si>
    <t>Schedule of Share-based Compensation, Stock Options, Activity [Table Text Block]</t>
  </si>
  <si>
    <t xml:space="preserve"> Transactions related to the grant of options to employees, directors and non-employees under the above plans during the six month period ended June 30, 2016 were as follows: Number of options Weighted Weighted Aggregate $ Years $ Options outstanding at beginning of year 587,678 16.87 5.80 1.26 Options granted 67,667 4.80 Options exercised 84,106 *)- Options expired 6,835 8.81 Options forfeited 10,056 6.71 Options outstanding at period end (unaudited) 554,348 18.04 5.40 34.86 Options vested and expected to vest at period end (unaudited) 591,044 16.31 4.73 32.50 Exercisable at period end (unaudited) 283,161 28.01 5.29 11.29 </t>
  </si>
  <si>
    <t>Schedule of Compensation Cost for Share-based Payment Arrangements, Allocation of Share-based Compensation Costs by Plan [Table Text Block]</t>
  </si>
  <si>
    <t xml:space="preserve"> The total compensation cost related to all of the Company's equity-based awards recognized during the six month periods ended June 30, 2016 and 2015 was comprised as follows: Six months ended 2016 2015 Unaudited Cost of revenues $ 19 $ 6 Research and development 53 64 Sales and marketing 62 22 General and administrative 218 120 Total stock-based compensation expenses $ 352 $ 212 </t>
  </si>
  <si>
    <t>FAIR VALUE MEASUREMENTS (Tables)</t>
  </si>
  <si>
    <t>Fair Value, Assets and Liabilities Measured on Recurring and Nonrecurring Basis [Line Items]</t>
  </si>
  <si>
    <t>Fair Value, Liabilities Measured on Recurring Basis, Unobservable Input Reconciliation [Table Text Block]</t>
  </si>
  <si>
    <t xml:space="preserve"> The following tabular presentation reflects the components of the liability associated with such warrants as of June 30, 2016: Fair value Balance at December 31, 2015 $ 2,610 Change in fair value of warrants during the period (657 ) Balance at June 30, 2016 (unaudited) $ 1,953 </t>
  </si>
  <si>
    <t>Investors Warrants [Member] | Private Placement Warrants 2011-2012 [Member]</t>
  </si>
  <si>
    <t>Fair Value Measurements, Recurring and Nonrecurring, Valuation Techniques [Table Text Block]</t>
  </si>
  <si>
    <t xml:space="preserve"> Investors' warrants in 2011-2012 Private Placement: June 30, Risk-free interest rate (1) 0.26 % Expected volatility (2) 90.24 % Expected life (in years) (3) 0.33 Expected dividend yield (4) 0 % Fair value per warrant $ 1.87 </t>
  </si>
  <si>
    <t>Investors Warrants [Member] | September 2014 Private Placement [Member]</t>
  </si>
  <si>
    <t xml:space="preserve"> Investors' warrants in September 2014 Private Placement: June 30, Risk-free interest rate (1) 0.61 % Expected volatility (2) 103.96 % Expected life (in years) (3) 2.23 Expected dividend yield (4) 0 % Fair value per warrant $ 2.33 (1) Risk-free interest rate - based on yield rates of non-index linked U.S. Federal Reserve treasury bonds. (2) Expected volatility - was calculated based on actual historical stock price movements of the Company together with companies in the same industry over a term that is equivalent to the expected term of the option. (3) Expected life - the expected life was based on the expiration date of the warrants. (4) Expected dividend yield - was based on the fact that the Company has not paid dividends to its stockholders in the past and does not expect to pay dividends to its stockholders in the future. (5) The changes in Level 3 liabilities associated with the 2011-2012 Private Placement and the September 2014 Private Placement warrants are measured at fair value on a recurring basis.</t>
  </si>
  <si>
    <t>FINANCIAL EXPENSES (INCOME), NET (Tables)</t>
  </si>
  <si>
    <t>Schedule of Other Nonoperating Income (Expense) [Table Text Block]</t>
  </si>
  <si>
    <t xml:space="preserve"> Six months ended 2016 2015 Unaudited Bank charges $ 12 $ 4 Foreign currency translation adjustments 7 (27) Change in fair value of warrants (657) 376 Total financial expenses (income), net $ (638) $ 353 </t>
  </si>
  <si>
    <t>GENERAL (Details Textual) - USD ($) $ in Thousands</t>
  </si>
  <si>
    <t>Organization And Presentation Of Financial Statements [Line Items]</t>
  </si>
  <si>
    <t>Operating Income (Loss)</t>
  </si>
  <si>
    <t>Net Cash Provided by (Used in) Operating Activities</t>
  </si>
  <si>
    <t>INVENTORIES (Details) - USD ($) $ in Thousands</t>
  </si>
  <si>
    <t>Inventory [Line Items]</t>
  </si>
  <si>
    <t>Raw materials</t>
  </si>
  <si>
    <t>Finished products</t>
  </si>
  <si>
    <t>Inventory, Net</t>
  </si>
  <si>
    <t>INVENTORIES (Details Textual) - USD ($) $ in Thousands</t>
  </si>
  <si>
    <t>Inventory Write-down</t>
  </si>
  <si>
    <t>STOCKHOLDERS' EQUITY (DEFICIENCY) AND CONVERTIBLE PREFERRED SHARES (Details) - Employee Stock Option [Member] - USD ($)</t>
  </si>
  <si>
    <t>Share-based Compensation Arrangement by Share-based Payment Award [Line Items]</t>
  </si>
  <si>
    <t>Options outstanding at beginning of year, Number of options</t>
  </si>
  <si>
    <t>Options granted, Number of options</t>
  </si>
  <si>
    <t>Options exercised, Number of options</t>
  </si>
  <si>
    <t>Options expired, Number of options</t>
  </si>
  <si>
    <t>Options outstanding at end of year, Number of options</t>
  </si>
  <si>
    <t>Options vested and expected to vest at end of year, Number of options</t>
  </si>
  <si>
    <t>Exercisable at end of year, Number of options</t>
  </si>
  <si>
    <t>Options outstanding at beginning of year, Weighted average exercise price</t>
  </si>
  <si>
    <t>Options granted, Weighted average exercise price</t>
  </si>
  <si>
    <t>Options exercised, Weighted average exercise price</t>
  </si>
  <si>
    <t>Options expired, Weighted average exercise price</t>
  </si>
  <si>
    <t>Options forfeited, Weighted average exercise price</t>
  </si>
  <si>
    <t>Options outstanding at end of year, Weighted average exercise price</t>
  </si>
  <si>
    <t>Options vested and expected to vest at end of year, Weighted average exercise price</t>
  </si>
  <si>
    <t>Exercisable at end of year, Weighted average exercise price</t>
  </si>
  <si>
    <t>Options outstanding at, Weighted average remaining contractual life</t>
  </si>
  <si>
    <t>5 years 4 months 24 days</t>
  </si>
  <si>
    <t>5 years 9 months 18 days</t>
  </si>
  <si>
    <t>Options vested and expected to vest at end of year, Weighted average remaining contractual life</t>
  </si>
  <si>
    <t>4 years 8 months 23 days</t>
  </si>
  <si>
    <t>Exercisable at end of year, Weighted average remaining contractual life</t>
  </si>
  <si>
    <t>5 years 3 months 14 days</t>
  </si>
  <si>
    <t>Options outstanding, Aggregate Intrinsic value</t>
  </si>
  <si>
    <t>Options vested and expected to vest at end of year, Aggregate Intrinsic value</t>
  </si>
  <si>
    <t>Exercisable at end of year, Aggregate Intrinsic value</t>
  </si>
  <si>
    <t>STOCKHOLDERS' EQUITY (DEFICIENCY) AND CONVERTIBLE PREFERRED SHARES (Details 1) - USD ($) $ in Thousands</t>
  </si>
  <si>
    <t>Employee Service Share-based Compensation, Allocation of Recognized Period Costs [Line Items]</t>
  </si>
  <si>
    <t>Total stock-based compensation expenses</t>
  </si>
  <si>
    <t>Cost of revenues [Member]</t>
  </si>
  <si>
    <t>Research and Development [Member]</t>
  </si>
  <si>
    <t>Sales and marketing [Member]</t>
  </si>
  <si>
    <t>General and administrative [Member]</t>
  </si>
  <si>
    <t>STOCKHOLDERS' EQUITY (DEFICIENCY) AND CONVERTIBLE PREFERRED SHARES (Details Textual) - USD ($) $ / shares in Units, $ in Thousands</t>
  </si>
  <si>
    <t>1 Months Ended</t>
  </si>
  <si>
    <t>Mar. 31, 2016</t>
  </si>
  <si>
    <t>Feb. 18, 2016</t>
  </si>
  <si>
    <t>Mar. 30, 2012</t>
  </si>
  <si>
    <t>Class of Stock [Line Items]</t>
  </si>
  <si>
    <t>Stock Issued During Period, Value, New Issues</t>
  </si>
  <si>
    <t>Employee Service Share-based Compensation, Nonvested Awards, Compensation Not yet Recognized, Stock Options</t>
  </si>
  <si>
    <t>Employee Service Share-based Compensation, Nonvested Awards, Compensation Cost Not yet Recognized, Period for Recognition</t>
  </si>
  <si>
    <t>1 year 7 days</t>
  </si>
  <si>
    <t>Class of Warrant or Right, Number of Securities Called by Warrants or Rights</t>
  </si>
  <si>
    <t>Stock Issued During Period, Value, Conversion of Convertible Securities</t>
  </si>
  <si>
    <t>Stock Issued During Period, Value, Share-based Compensation, Gross</t>
  </si>
  <si>
    <t>Deemed Dividend Related To Change In Conversion Term Of Series A Preferred Stock, Value</t>
  </si>
  <si>
    <t>Preferred Stock Conversion Agreement [Member]</t>
  </si>
  <si>
    <t>Percentage Of Increase In Original Common Stock Shares</t>
  </si>
  <si>
    <t>25.00%</t>
  </si>
  <si>
    <t>Minimum [Member]</t>
  </si>
  <si>
    <t>Class of Warrant or Right, Exercise Price of Warrants or Rights</t>
  </si>
  <si>
    <t>Class of Warrant or Right, Date from which Warrants or Rights Exercisable</t>
  </si>
  <si>
    <t>Oct. 16,
		2016</t>
  </si>
  <si>
    <t>Maximum [Member]</t>
  </si>
  <si>
    <t>Mar. 8,
		2021</t>
  </si>
  <si>
    <t>Series A Preferred Stock [Member] | Preferred Stock Conversion Agreement [Member]</t>
  </si>
  <si>
    <t>Stock Issued During Period, Shares, Conversion of Convertible Securities</t>
  </si>
  <si>
    <t>Two Non-US Finder [Member]</t>
  </si>
  <si>
    <t>Exercisable Term</t>
  </si>
  <si>
    <t>5 years</t>
  </si>
  <si>
    <t>Two Non-US Finder [Member] | Non-Plan Stock Option [Member]</t>
  </si>
  <si>
    <t>Share-based Compensation Arrangement by Share-based Payment Award, Options, Vested, Number of Shares</t>
  </si>
  <si>
    <t>Shares Issued, Price Per Share</t>
  </si>
  <si>
    <t>Stock Issued During Period, Shares, New Issues</t>
  </si>
  <si>
    <t>Stock Issued During Period, Shares, Share-based Compensation, Gross</t>
  </si>
  <si>
    <t>Common Stock [Member] | Preferred Stock Conversion Agreement [Member]</t>
  </si>
  <si>
    <t>U.S. Members of the Board of Director [Member]</t>
  </si>
  <si>
    <t>Officer [Member] | Equity Incentive Plan 2012 [Member]</t>
  </si>
  <si>
    <t>Share-based Compensation, Total</t>
  </si>
  <si>
    <t>Restricted Stock [Member] | Two Non-US Finder [Member]</t>
  </si>
  <si>
    <t>Private Placement [Member]</t>
  </si>
  <si>
    <t>Private Placement [Member] | Investor [Member]</t>
  </si>
  <si>
    <t>Units Issued during Period</t>
  </si>
  <si>
    <t>Issuance of Units Purchase Price Per Unit</t>
  </si>
  <si>
    <t>Proceeds From Issue of Units</t>
  </si>
  <si>
    <t>Private Placement [Member] | Investor [Member] | Series A Warrants 2016 [Member]</t>
  </si>
  <si>
    <t>Private Placement [Member] | Common Stock [Member] | Investor [Member]</t>
  </si>
  <si>
    <t>Second Private Placement 2011-2012 [Member] | Placement Agent Warrants [Member]</t>
  </si>
  <si>
    <t>Stock Issued During Period Warrants Exercised</t>
  </si>
  <si>
    <t>2011-2012 Private Placement | Placement Agent Warrants [Member]</t>
  </si>
  <si>
    <t>Warrants Exercise Price Per Share Adjusted</t>
  </si>
  <si>
    <t>2011-2012 Private Placement | Placement Agent Warrants One [Member]</t>
  </si>
  <si>
    <t>Public Offering [Member]</t>
  </si>
  <si>
    <t>Proceeds from Warrant Exercises</t>
  </si>
  <si>
    <t>Class of Warrant or Right, Number of Securities Called by Each Warrant or Right</t>
  </si>
  <si>
    <t>Public Offering [Member] | March 2016 Warrants [Member]</t>
  </si>
  <si>
    <t>Public Offering [Member] | Chief Financial Officer [Member]</t>
  </si>
  <si>
    <t>Over-Allotment Option [Member]</t>
  </si>
  <si>
    <t>Over-Allotment Option [Member] | Replacement Agreement [Member]</t>
  </si>
  <si>
    <t>FAIR VALUE MEASUREMENTS (Details) - Investors Warrants [Member]</t>
  </si>
  <si>
    <t>Jun. 30, 2016$ / shares</t>
  </si>
  <si>
    <t>Private Placement Warrants 2011-2012 [Member]</t>
  </si>
  <si>
    <t>Fair Value Measurements, Recurring and Nonrecurring, Valuation Techniques [Line Items]</t>
  </si>
  <si>
    <t>Risk-free interest rate</t>
  </si>
  <si>
    <t>0.26%</t>
  </si>
  <si>
    <t>Expected volatility</t>
  </si>
  <si>
    <t>90.24%</t>
  </si>
  <si>
    <t>[2]</t>
  </si>
  <si>
    <t>Expected life (in years)</t>
  </si>
  <si>
    <t>3 months 29 days</t>
  </si>
  <si>
    <t>[3]</t>
  </si>
  <si>
    <t>Expected dividend yield</t>
  </si>
  <si>
    <t>0.00%</t>
  </si>
  <si>
    <t>[4]</t>
  </si>
  <si>
    <t>Fair value per warrant</t>
  </si>
  <si>
    <t>September 2014 Private Placement [Member]</t>
  </si>
  <si>
    <t>0.61%</t>
  </si>
  <si>
    <t>103.96%</t>
  </si>
  <si>
    <t>2 years 2 months 23 days</t>
  </si>
  <si>
    <t>Risk-free interest rate - based on yield rates of non-index linked U.S. Federal Reserve treasury bonds.</t>
  </si>
  <si>
    <t>Expected volatility - was calculated based on actual historical stock price movements of the Company together with companies in the same industry over a term that is equivalent to the expected term of the option.</t>
  </si>
  <si>
    <t>Expected life - the expected life was based on the expiration date of the warrants.</t>
  </si>
  <si>
    <t>Expected dividend yield - was based on the fact that the Company has not paid dividends to its stockholders in the past and does not expect to pay dividends to its stockholders in the future.</t>
  </si>
  <si>
    <t>FAIR VALUE MEASUREMENTS (Details 1) - Private Placement [Member] $ in Thousands</t>
  </si>
  <si>
    <t>Jun. 30, 2016USD ($)</t>
  </si>
  <si>
    <t>Balance at December 31, 2015</t>
  </si>
  <si>
    <t>Change in fair value of warrants during the period</t>
  </si>
  <si>
    <t>Balance at June 30, 2016 (unaudited)</t>
  </si>
  <si>
    <t>FAIR VALUE MEASUREMENTS (Details Textual) - USD ($) $ / shares in Units, $ in Thousands</t>
  </si>
  <si>
    <t>Fair Value, Balance Sheet Grouping, Financial Statement Captions [Line Items]</t>
  </si>
  <si>
    <t>2011-2012 Placement Agent And Investor [Member]</t>
  </si>
  <si>
    <t>Exercise Price Of Warrants Adjusted</t>
  </si>
  <si>
    <t>2011-2012 Placement Agent And Investor [Member] | Maximum [Member]</t>
  </si>
  <si>
    <t>2011-2012 Investor [Member]</t>
  </si>
  <si>
    <t>Stock To Be Issued Upon Conversion Of Warrants Additional Issue</t>
  </si>
  <si>
    <t>2011-2012 Placement agent [Member]</t>
  </si>
  <si>
    <t>Placement Agents [Member] | Private Placement [Member]</t>
  </si>
  <si>
    <t>Exercise Price Of Warrants 1</t>
  </si>
  <si>
    <t>Warrants Issued</t>
  </si>
  <si>
    <t>Placement Agents [Member] | 2011-2012 Placement Agent [Member]</t>
  </si>
  <si>
    <t>Common Stock [Member] | Placement Agents [Member] | Private Placement [Member]</t>
  </si>
  <si>
    <t>Stock To Be Issued Upon Conversion Of Warrants1</t>
  </si>
  <si>
    <t>Common Stock [Member] | Investor [Member] | Private Placement [Member]</t>
  </si>
  <si>
    <t>Stock To Be Issued Upon Conversion Of Warrants</t>
  </si>
  <si>
    <t>Proceeds from Issuance of Private Placement (in dollars)</t>
  </si>
  <si>
    <t>Warrants Measured At Fair Value [Member]</t>
  </si>
  <si>
    <t>Outstanding warrants</t>
  </si>
  <si>
    <t>FINANCIAL EXPENSES (INCOME), NET (Details) - USD ($) $ in Thousands</t>
  </si>
  <si>
    <t>Selected Statements Of Operations Data [Line Items]</t>
  </si>
  <si>
    <t>Bank charges</t>
  </si>
  <si>
    <t>Foreign currency translation adjustments</t>
  </si>
  <si>
    <t>Change in fair value of warrants</t>
  </si>
  <si>
    <t>SUBSEQUENT EVENTS (Details Textual) - USD ($) $ / shares in Units, $ in Thousands</t>
  </si>
  <si>
    <t>Aug. 10, 2016</t>
  </si>
  <si>
    <t>Jul. 31, 2016</t>
  </si>
  <si>
    <t>Sep. 30, 2016</t>
  </si>
  <si>
    <t>Aug. 28, 2015</t>
  </si>
  <si>
    <t>Subsequent Event [Line Items]</t>
  </si>
  <si>
    <t>Subsequent Event [Member]</t>
  </si>
  <si>
    <t>Deemed Dividend Inducement Of Warrant Exercise</t>
  </si>
  <si>
    <t>Warrant Exercise Period</t>
  </si>
  <si>
    <t>4 years 6 months</t>
  </si>
  <si>
    <t>Subsequent Event [Member] | Board of Director and Officer [Member]</t>
  </si>
  <si>
    <t>July 2015 Private Placement [Member] | Series A Warrants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533998</v>
      </c>
    </row>
    <row spans="1:3" r="11">
      <c t="s" r="A11" s="4">
        <v>17</v>
      </c>
      <c t="s" r="B11" s="4">
        <v>18</v>
      </c>
    </row>
    <row spans="1:3" r="12">
      <c t="s" r="A12" s="4">
        <v>19</v>
      </c>
      <c t="s" r="B12" s="4">
        <v>20</v>
      </c>
    </row>
    <row spans="1:3" r="13">
      <c t="s" r="A13" s="4">
        <v>21</v>
      </c>
      <c t="s" r="B13" s="4">
        <v>22</v>
      </c>
    </row>
    <row spans="1:3" r="14">
      <c t="s" r="A14" s="4">
        <v>23</v>
      </c>
      <c t="n" r="C14" s="6">
        <v>5713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77</v>
      </c>
    </row>
    <row spans="1:2" r="4">
      <c t="s" r="A4" s="4">
        <v>185</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1</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8</v>
      </c>
      <c t="s" r="B1" s="2">
        <v>1</v>
      </c>
    </row>
    <row spans="1:2" r="2">
      <c t="s" r="B2" s="2">
        <v>2</v>
      </c>
    </row>
    <row spans="1:2" r="3">
      <c t="s" r="A3" s="3">
        <v>199</v>
      </c>
    </row>
    <row spans="1:2" r="4">
      <c t="s" r="A4" s="4">
        <v>200</v>
      </c>
      <c t="s" r="B4" s="4">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188</v>
      </c>
    </row>
    <row spans="1:2" r="4">
      <c t="s" r="A4" s="4">
        <v>211</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95</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219</v>
      </c>
    </row>
    <row spans="1:2" r="4">
      <c t="s" r="A4" s="4">
        <v>220</v>
      </c>
      <c t="s" r="B4" s="4">
        <v>221</v>
      </c>
    </row>
    <row spans="1:2" r="5">
      <c t="s" r="A5" s="4">
        <v>222</v>
      </c>
    </row>
    <row spans="1:2" r="6">
      <c t="s" r="A6" s="3">
        <v>219</v>
      </c>
    </row>
    <row spans="1:2" r="7">
      <c t="s" r="A7" s="4">
        <v>223</v>
      </c>
      <c t="s" r="B7" s="4">
        <v>224</v>
      </c>
    </row>
    <row spans="1:2" r="8">
      <c t="s" r="A8" s="4">
        <v>225</v>
      </c>
    </row>
    <row spans="1:2" r="9">
      <c t="s" r="A9" s="3">
        <v>219</v>
      </c>
    </row>
    <row spans="1:2" r="10">
      <c t="s" r="A10" s="4">
        <v>223</v>
      </c>
      <c t="s" r="B10"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376</v>
      </c>
      <c t="n" r="C3" s="7">
        <v>2671</v>
      </c>
    </row>
    <row spans="1:3" r="4">
      <c t="s" r="A4" s="4">
        <v>28</v>
      </c>
      <c t="n" r="B4" s="6">
        <v>72</v>
      </c>
      <c t="n" r="C4" s="6">
        <v>80</v>
      </c>
    </row>
    <row spans="1:3" r="5">
      <c t="s" r="A5" s="4">
        <v>29</v>
      </c>
      <c t="n" r="B5" s="6">
        <v>1011</v>
      </c>
      <c t="n" r="C5" s="6">
        <v>601</v>
      </c>
    </row>
    <row spans="1:3" r="6">
      <c t="s" r="A6" s="4">
        <v>30</v>
      </c>
      <c t="n" r="B6" s="6">
        <v>601</v>
      </c>
      <c t="n" r="C6" s="6">
        <v>935</v>
      </c>
    </row>
    <row spans="1:3" r="7">
      <c t="s" r="A7" s="4">
        <v>31</v>
      </c>
      <c t="n" r="B7" s="6">
        <v>8060</v>
      </c>
      <c t="n" r="C7" s="6">
        <v>4287</v>
      </c>
    </row>
    <row spans="1:3" r="8">
      <c t="s" r="A8" s="4">
        <v>32</v>
      </c>
      <c t="n" r="B8" s="6">
        <v>37</v>
      </c>
      <c t="n" r="C8" s="6">
        <v>41</v>
      </c>
    </row>
    <row spans="1:3" r="9">
      <c t="s" r="A9" s="4">
        <v>33</v>
      </c>
      <c t="n" r="B9" s="6">
        <v>1035</v>
      </c>
      <c t="n" r="C9" s="6">
        <v>749</v>
      </c>
    </row>
    <row spans="1:3" r="10">
      <c t="s" r="A10" s="4">
        <v>34</v>
      </c>
      <c t="n" r="B10" s="6">
        <v>9132</v>
      </c>
      <c t="n" r="C10" s="6">
        <v>5077</v>
      </c>
    </row>
    <row spans="1:3" r="11">
      <c t="s" r="A11" s="3">
        <v>35</v>
      </c>
    </row>
    <row spans="1:3" r="12">
      <c t="s" r="A12" s="4">
        <v>36</v>
      </c>
      <c t="n" r="B12" s="6">
        <v>1005</v>
      </c>
      <c t="n" r="C12" s="6">
        <v>978</v>
      </c>
    </row>
    <row spans="1:3" r="13">
      <c t="s" r="A13" s="4">
        <v>37</v>
      </c>
      <c t="n" r="B13" s="6">
        <v>0</v>
      </c>
      <c t="n" r="C13" s="6">
        <v>31</v>
      </c>
    </row>
    <row spans="1:3" r="14">
      <c t="s" r="A14" s="4">
        <v>38</v>
      </c>
      <c t="n" r="B14" s="6">
        <v>969</v>
      </c>
      <c t="n" r="C14" s="6">
        <v>681</v>
      </c>
    </row>
    <row spans="1:3" r="15">
      <c t="s" r="A15" s="4">
        <v>39</v>
      </c>
      <c t="n" r="B15" s="6">
        <v>1974</v>
      </c>
      <c t="n" r="C15" s="6">
        <v>1690</v>
      </c>
    </row>
    <row spans="1:3" r="16">
      <c t="s" r="A16" s="4">
        <v>40</v>
      </c>
      <c t="n" r="B16" s="6">
        <v>1953</v>
      </c>
      <c t="n" r="C16" s="6">
        <v>2610</v>
      </c>
    </row>
    <row spans="1:3" r="17">
      <c t="s" r="A17" s="4">
        <v>41</v>
      </c>
      <c t="s" r="B17" s="4">
        <v>42</v>
      </c>
      <c t="s" r="C17" s="4">
        <v>42</v>
      </c>
    </row>
    <row spans="1:3" r="18">
      <c t="s" r="A18" s="3">
        <v>43</v>
      </c>
    </row>
    <row spans="1:3" r="19">
      <c t="s" r="A19" s="4">
        <v>44</v>
      </c>
      <c t="n" r="B19" s="6">
        <v>0</v>
      </c>
      <c t="n" r="C19" s="6">
        <v>2357</v>
      </c>
    </row>
    <row spans="1:3" r="20">
      <c t="s" r="A20" s="3">
        <v>45</v>
      </c>
    </row>
    <row spans="1:3" r="21">
      <c t="s" r="A21" s="4">
        <v>46</v>
      </c>
      <c t="n" r="B21" s="6">
        <v>6</v>
      </c>
      <c t="n" r="C21" s="6">
        <v>5</v>
      </c>
    </row>
    <row spans="1:3" r="22">
      <c t="s" r="A22" s="4">
        <v>47</v>
      </c>
      <c t="n" r="B22" s="6">
        <v>0</v>
      </c>
      <c t="n" r="C22" s="6">
        <v>0</v>
      </c>
    </row>
    <row spans="1:3" r="23">
      <c t="s" r="A23" s="4">
        <v>48</v>
      </c>
      <c t="n" r="B23" s="6">
        <v>52916</v>
      </c>
      <c t="n" r="C23" s="6">
        <v>41769</v>
      </c>
    </row>
    <row spans="1:3" r="24">
      <c t="s" r="A24" s="4">
        <v>49</v>
      </c>
      <c t="n" r="B24" s="6">
        <v>-47717</v>
      </c>
      <c t="n" r="C24" s="6">
        <v>-43354</v>
      </c>
    </row>
    <row spans="1:3" r="25">
      <c t="s" r="A25" s="4">
        <v>50</v>
      </c>
      <c t="n" r="B25" s="6">
        <v>5205</v>
      </c>
      <c t="n" r="C25" s="6">
        <v>-1580</v>
      </c>
    </row>
    <row spans="1:3" r="26">
      <c t="s" r="A26" s="4">
        <v>51</v>
      </c>
      <c t="n" r="B26" s="7">
        <v>9132</v>
      </c>
      <c t="n" r="C26" s="7">
        <v>50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27</v>
      </c>
      <c t="s" r="B1" s="2">
        <v>1</v>
      </c>
    </row>
    <row spans="1:2" r="2">
      <c t="s" r="B2" s="2">
        <v>2</v>
      </c>
    </row>
    <row spans="1:2" r="3">
      <c t="s" r="A3" s="3">
        <v>203</v>
      </c>
    </row>
    <row spans="1:2" r="4">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230</v>
      </c>
      <c t="s" r="B1" s="2">
        <v>68</v>
      </c>
      <c t="s" r="D1" s="2">
        <v>1</v>
      </c>
    </row>
    <row spans="1:5" r="2">
      <c t="s" r="B2" s="2">
        <v>2</v>
      </c>
      <c t="s" r="C2" s="2">
        <v>69</v>
      </c>
      <c t="s" r="D2" s="2">
        <v>2</v>
      </c>
      <c t="s" r="E2" s="2">
        <v>69</v>
      </c>
    </row>
    <row spans="1:5" r="3">
      <c t="s" r="A3" s="3">
        <v>231</v>
      </c>
    </row>
    <row spans="1:5" r="4">
      <c t="s" r="A4" s="4">
        <v>232</v>
      </c>
      <c t="n" r="B4" s="7">
        <v>2623</v>
      </c>
      <c t="n" r="C4" s="7">
        <v>1512</v>
      </c>
      <c t="n" r="D4" s="7">
        <v>4546</v>
      </c>
      <c t="n" r="E4" s="7">
        <v>3289</v>
      </c>
    </row>
    <row spans="1:5" r="5">
      <c t="s" r="A5" s="4">
        <v>233</v>
      </c>
      <c t="n" r="D5" s="7">
        <v>3798</v>
      </c>
      <c t="n" r="E5" s="7">
        <v>283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34</v>
      </c>
      <c t="s" r="B1" s="2">
        <v>2</v>
      </c>
      <c t="s" r="C1" s="2">
        <v>25</v>
      </c>
    </row>
    <row spans="1:3" r="2">
      <c t="s" r="A2" s="3">
        <v>235</v>
      </c>
    </row>
    <row spans="1:3" r="3">
      <c t="s" r="A3" s="4">
        <v>236</v>
      </c>
      <c t="n" r="B3" s="7">
        <v>501</v>
      </c>
      <c t="n" r="C3" s="7">
        <v>469</v>
      </c>
    </row>
    <row spans="1:3" r="4">
      <c t="s" r="A4" s="4">
        <v>237</v>
      </c>
      <c t="n" r="B4" s="6">
        <v>510</v>
      </c>
      <c t="n" r="C4" s="6">
        <v>132</v>
      </c>
    </row>
    <row spans="1:3" r="5">
      <c t="s" r="A5" s="4">
        <v>238</v>
      </c>
      <c t="n" r="B5" s="7">
        <v>1011</v>
      </c>
      <c t="n" r="C5" s="7">
        <v>60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r="A1" s="1">
        <v>239</v>
      </c>
      <c t="s" r="B1" s="2">
        <v>1</v>
      </c>
      <c t="s" r="C1" s="2">
        <v>142</v>
      </c>
    </row>
    <row spans="1:3" r="2">
      <c t="s" r="B2" s="2">
        <v>2</v>
      </c>
      <c t="s" r="C2" s="2">
        <v>25</v>
      </c>
    </row>
    <row spans="1:3" r="3">
      <c t="s" r="A3" s="3">
        <v>235</v>
      </c>
    </row>
    <row spans="1:3" r="4">
      <c t="s" r="A4" s="4">
        <v>240</v>
      </c>
      <c t="n" r="B4" s="7">
        <v>195</v>
      </c>
      <c t="n" r="C4" s="7">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241</v>
      </c>
      <c t="s" r="B1" s="2">
        <v>1</v>
      </c>
      <c t="s" r="C1" s="2">
        <v>142</v>
      </c>
    </row>
    <row spans="1:3" r="2">
      <c t="s" r="B2" s="2">
        <v>2</v>
      </c>
      <c t="s" r="C2" s="2">
        <v>25</v>
      </c>
    </row>
    <row spans="1:3" r="3">
      <c t="s" r="A3" s="3">
        <v>242</v>
      </c>
    </row>
    <row spans="1:3" r="4">
      <c t="s" r="A4" s="4">
        <v>243</v>
      </c>
      <c t="n" r="B4" s="6">
        <v>587678</v>
      </c>
    </row>
    <row spans="1:3" r="5">
      <c t="s" r="A5" s="4">
        <v>244</v>
      </c>
      <c t="n" r="B5" s="6">
        <v>67667</v>
      </c>
    </row>
    <row spans="1:3" r="6">
      <c t="s" r="A6" s="4">
        <v>245</v>
      </c>
      <c t="n" r="B6" s="6">
        <v>84106</v>
      </c>
    </row>
    <row spans="1:3" r="7">
      <c t="s" r="A7" s="4">
        <v>246</v>
      </c>
      <c t="n" r="B7" s="6">
        <v>6835</v>
      </c>
    </row>
    <row spans="1:3" r="8">
      <c t="s" r="A8" s="4">
        <v>246</v>
      </c>
      <c t="n" r="B8" s="6">
        <v>10056</v>
      </c>
    </row>
    <row spans="1:3" r="9">
      <c t="s" r="A9" s="4">
        <v>247</v>
      </c>
      <c t="n" r="B9" s="6">
        <v>554348</v>
      </c>
      <c t="n" r="C9" s="6">
        <v>587678</v>
      </c>
    </row>
    <row spans="1:3" r="10">
      <c t="s" r="A10" s="4">
        <v>248</v>
      </c>
      <c t="n" r="B10" s="6">
        <v>591044</v>
      </c>
    </row>
    <row spans="1:3" r="11">
      <c t="s" r="A11" s="4">
        <v>249</v>
      </c>
      <c t="n" r="B11" s="6">
        <v>283161</v>
      </c>
    </row>
    <row spans="1:3" r="12">
      <c t="s" r="A12" s="4">
        <v>250</v>
      </c>
      <c t="n" r="B12" s="9">
        <v>16.87</v>
      </c>
    </row>
    <row spans="1:3" r="13">
      <c t="s" r="A13" s="4">
        <v>251</v>
      </c>
      <c t="n" r="B13" s="12">
        <v>4.8</v>
      </c>
    </row>
    <row spans="1:3" r="14">
      <c t="s" r="A14" s="4">
        <v>252</v>
      </c>
      <c t="n" r="B14" s="6">
        <v>0</v>
      </c>
    </row>
    <row spans="1:3" r="15">
      <c t="s" r="A15" s="4">
        <v>253</v>
      </c>
      <c t="n" r="B15" s="11">
        <v>8.81</v>
      </c>
    </row>
    <row spans="1:3" r="16">
      <c t="s" r="A16" s="4">
        <v>254</v>
      </c>
      <c t="n" r="B16" s="11">
        <v>6.71</v>
      </c>
    </row>
    <row spans="1:3" r="17">
      <c t="s" r="A17" s="4">
        <v>255</v>
      </c>
      <c t="n" r="B17" s="11">
        <v>18.04</v>
      </c>
      <c t="n" r="C17" s="9">
        <v>16.87</v>
      </c>
    </row>
    <row spans="1:3" r="18">
      <c t="s" r="A18" s="4">
        <v>256</v>
      </c>
      <c t="n" r="B18" s="11">
        <v>16.31</v>
      </c>
    </row>
    <row spans="1:3" r="19">
      <c t="s" r="A19" s="4">
        <v>257</v>
      </c>
      <c t="n" r="B19" s="9">
        <v>28.01</v>
      </c>
    </row>
    <row spans="1:3" r="20">
      <c t="s" r="A20" s="4">
        <v>258</v>
      </c>
      <c t="s" r="B20" s="4">
        <v>259</v>
      </c>
      <c t="s" r="C20" s="4">
        <v>260</v>
      </c>
    </row>
    <row spans="1:3" r="21">
      <c t="s" r="A21" s="4">
        <v>261</v>
      </c>
      <c t="s" r="B21" s="4">
        <v>262</v>
      </c>
    </row>
    <row spans="1:3" r="22">
      <c t="s" r="A22" s="4">
        <v>263</v>
      </c>
      <c t="s" r="B22" s="4">
        <v>264</v>
      </c>
    </row>
    <row spans="1:3" r="23">
      <c t="s" r="A23" s="4">
        <v>265</v>
      </c>
      <c t="n" r="B23" s="7">
        <v>34860</v>
      </c>
      <c t="n" r="C23" s="7">
        <v>1260</v>
      </c>
    </row>
    <row spans="1:3" r="24">
      <c t="s" r="A24" s="4">
        <v>266</v>
      </c>
      <c t="n" r="B24" s="6">
        <v>32500</v>
      </c>
    </row>
    <row spans="1:3" r="25">
      <c t="s" r="A25" s="4">
        <v>267</v>
      </c>
      <c t="n" r="B25" s="7">
        <v>11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8</v>
      </c>
      <c t="s" r="B1" s="2">
        <v>1</v>
      </c>
    </row>
    <row spans="1:3" r="2">
      <c t="s" r="B2" s="2">
        <v>2</v>
      </c>
      <c t="s" r="C2" s="2">
        <v>69</v>
      </c>
    </row>
    <row spans="1:3" r="3">
      <c t="s" r="A3" s="3">
        <v>269</v>
      </c>
    </row>
    <row spans="1:3" r="4">
      <c t="s" r="A4" s="4">
        <v>270</v>
      </c>
      <c t="n" r="B4" s="7">
        <v>352</v>
      </c>
      <c t="n" r="C4" s="7">
        <v>212</v>
      </c>
    </row>
    <row spans="1:3" r="5">
      <c t="s" r="A5" s="4">
        <v>271</v>
      </c>
    </row>
    <row spans="1:3" r="6">
      <c t="s" r="A6" s="3">
        <v>269</v>
      </c>
    </row>
    <row spans="1:3" r="7">
      <c t="s" r="A7" s="4">
        <v>270</v>
      </c>
      <c t="n" r="B7" s="6">
        <v>19</v>
      </c>
      <c t="n" r="C7" s="6">
        <v>6</v>
      </c>
    </row>
    <row spans="1:3" r="8">
      <c t="s" r="A8" s="4">
        <v>272</v>
      </c>
    </row>
    <row spans="1:3" r="9">
      <c t="s" r="A9" s="3">
        <v>269</v>
      </c>
    </row>
    <row spans="1:3" r="10">
      <c t="s" r="A10" s="4">
        <v>270</v>
      </c>
      <c t="n" r="B10" s="6">
        <v>53</v>
      </c>
      <c t="n" r="C10" s="6">
        <v>64</v>
      </c>
    </row>
    <row spans="1:3" r="11">
      <c t="s" r="A11" s="4">
        <v>273</v>
      </c>
    </row>
    <row spans="1:3" r="12">
      <c t="s" r="A12" s="3">
        <v>269</v>
      </c>
    </row>
    <row spans="1:3" r="13">
      <c t="s" r="A13" s="4">
        <v>270</v>
      </c>
      <c t="n" r="B13" s="6">
        <v>62</v>
      </c>
      <c t="n" r="C13" s="6">
        <v>22</v>
      </c>
    </row>
    <row spans="1:3" r="14">
      <c t="s" r="A14" s="4">
        <v>274</v>
      </c>
    </row>
    <row spans="1:3" r="15">
      <c t="s" r="A15" s="3">
        <v>269</v>
      </c>
    </row>
    <row spans="1:3" r="16">
      <c t="s" r="A16" s="4">
        <v>270</v>
      </c>
      <c t="n" r="B16" s="7">
        <v>218</v>
      </c>
      <c t="n" r="C16" s="7">
        <v>12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15"/>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 customWidth="1" max="5" min="5" width="16"/>
    <col customWidth="1" max="6" min="6" width="14"/>
    <col customWidth="1" max="7" min="7" width="16"/>
    <col customWidth="1" max="8" min="8" width="14"/>
  </cols>
  <sheetData>
    <row spans="1:8" r="1">
      <c t="s" r="A1" s="1">
        <v>275</v>
      </c>
      <c t="s" r="C1" s="2">
        <v>276</v>
      </c>
      <c t="s" r="E1" s="2">
        <v>1</v>
      </c>
      <c t="s" r="G1" s="2">
        <v>142</v>
      </c>
    </row>
    <row spans="1:8" r="2">
      <c t="s" r="C2" s="2">
        <v>277</v>
      </c>
      <c t="s" r="D2" s="2">
        <v>278</v>
      </c>
      <c t="s" r="E2" s="2">
        <v>2</v>
      </c>
      <c t="s" r="F2" s="2">
        <v>69</v>
      </c>
      <c t="s" r="G2" s="2">
        <v>25</v>
      </c>
      <c t="s" r="H2" s="2">
        <v>279</v>
      </c>
    </row>
    <row spans="1:8" r="3">
      <c t="s" r="A3" s="3">
        <v>280</v>
      </c>
    </row>
    <row spans="1:8" r="4">
      <c t="s" r="A4" s="4">
        <v>281</v>
      </c>
      <c t="n" r="E4" s="7">
        <v>5038</v>
      </c>
    </row>
    <row spans="1:8" r="5">
      <c t="s" r="A5" s="4">
        <v>282</v>
      </c>
      <c t="n" r="E5" s="7">
        <v>972</v>
      </c>
    </row>
    <row spans="1:8" r="6">
      <c t="s" r="A6" s="4">
        <v>283</v>
      </c>
      <c t="s" r="E6" s="4">
        <v>284</v>
      </c>
    </row>
    <row spans="1:8" r="7">
      <c t="s" r="A7" s="4">
        <v>285</v>
      </c>
      <c t="n" r="E7" s="6">
        <v>4897994</v>
      </c>
    </row>
    <row spans="1:8" r="8">
      <c t="s" r="A8" s="4">
        <v>286</v>
      </c>
      <c t="n" r="E8" s="7">
        <v>2277</v>
      </c>
      <c t="n" r="F8" s="7">
        <v>401</v>
      </c>
      <c t="n" r="G8" s="7">
        <v>400</v>
      </c>
    </row>
    <row spans="1:8" r="9">
      <c t="s" r="A9" s="4">
        <v>287</v>
      </c>
      <c t="n" r="E9" s="6">
        <v>193</v>
      </c>
      <c t="n" r="G9" s="7">
        <v>304</v>
      </c>
    </row>
    <row spans="1:8" r="10">
      <c t="s" r="A10" s="4">
        <v>288</v>
      </c>
      <c t="n" r="E10" s="7">
        <v>0</v>
      </c>
    </row>
    <row spans="1:8" r="11">
      <c t="s" r="A11" s="4">
        <v>289</v>
      </c>
    </row>
    <row spans="1:8" r="12">
      <c t="s" r="A12" s="3">
        <v>280</v>
      </c>
    </row>
    <row spans="1:8" r="13">
      <c t="s" r="A13" s="4">
        <v>286</v>
      </c>
      <c t="n" r="D13" s="7">
        <v>2277</v>
      </c>
    </row>
    <row spans="1:8" r="14">
      <c t="s" r="A14" s="4">
        <v>290</v>
      </c>
      <c t="s" r="D14" s="4">
        <v>291</v>
      </c>
    </row>
    <row spans="1:8" r="15">
      <c t="s" r="A15" s="4">
        <v>288</v>
      </c>
      <c t="n" r="D15" s="7">
        <v>455</v>
      </c>
    </row>
    <row spans="1:8" r="16">
      <c t="s" r="A16" s="4">
        <v>292</v>
      </c>
    </row>
    <row spans="1:8" r="17">
      <c t="s" r="A17" s="3">
        <v>280</v>
      </c>
    </row>
    <row spans="1:8" r="18">
      <c t="s" r="A18" s="4">
        <v>293</v>
      </c>
      <c t="n" r="E18" s="9">
        <v>3.24</v>
      </c>
    </row>
    <row spans="1:8" r="19">
      <c t="s" r="A19" s="4">
        <v>294</v>
      </c>
      <c t="s" r="E19" s="4">
        <v>295</v>
      </c>
    </row>
    <row spans="1:8" r="20">
      <c t="s" r="A20" s="4">
        <v>296</v>
      </c>
    </row>
    <row spans="1:8" r="21">
      <c t="s" r="A21" s="3">
        <v>280</v>
      </c>
    </row>
    <row spans="1:8" r="22">
      <c t="s" r="A22" s="4">
        <v>293</v>
      </c>
      <c t="n" r="E22" s="7">
        <v>135</v>
      </c>
    </row>
    <row spans="1:8" r="23">
      <c t="s" r="A23" s="4">
        <v>294</v>
      </c>
      <c t="s" r="E23" s="4">
        <v>297</v>
      </c>
    </row>
    <row spans="1:8" r="24">
      <c t="s" r="A24" s="4">
        <v>298</v>
      </c>
    </row>
    <row spans="1:8" r="25">
      <c t="s" r="A25" s="3">
        <v>280</v>
      </c>
    </row>
    <row spans="1:8" r="26">
      <c t="s" r="A26" s="4">
        <v>299</v>
      </c>
      <c t="n" r="D26" s="6">
        <v>1984</v>
      </c>
    </row>
    <row spans="1:8" r="27">
      <c t="s" r="A27" s="4">
        <v>300</v>
      </c>
    </row>
    <row spans="1:8" r="28">
      <c t="s" r="A28" s="3">
        <v>280</v>
      </c>
    </row>
    <row spans="1:8" r="29">
      <c t="s" r="A29" s="4">
        <v>285</v>
      </c>
      <c t="n" r="C29" s="6">
        <v>73333</v>
      </c>
    </row>
    <row spans="1:8" r="30">
      <c t="s" r="A30" s="4">
        <v>293</v>
      </c>
      <c t="n" r="C30" s="9">
        <v>4.5</v>
      </c>
    </row>
    <row spans="1:8" r="31">
      <c t="s" r="A31" s="4">
        <v>301</v>
      </c>
      <c t="s" r="C31" s="4">
        <v>302</v>
      </c>
    </row>
    <row spans="1:8" r="32">
      <c t="s" r="A32" s="4">
        <v>303</v>
      </c>
    </row>
    <row spans="1:8" r="33">
      <c t="s" r="A33" s="3">
        <v>280</v>
      </c>
    </row>
    <row spans="1:8" r="34">
      <c t="s" r="A34" s="4">
        <v>304</v>
      </c>
      <c t="n" r="C34" s="6">
        <v>38889</v>
      </c>
    </row>
    <row spans="1:8" r="35">
      <c t="s" r="A35" s="4">
        <v>305</v>
      </c>
      <c t="n" r="C35" s="8">
        <v>0.0001</v>
      </c>
    </row>
    <row spans="1:8" r="36">
      <c t="s" r="A36" s="4">
        <v>92</v>
      </c>
    </row>
    <row spans="1:8" r="37">
      <c t="s" r="A37" s="3">
        <v>280</v>
      </c>
    </row>
    <row spans="1:8" r="38">
      <c t="s" r="A38" s="4">
        <v>281</v>
      </c>
      <c t="n" r="E38" s="7">
        <v>1</v>
      </c>
    </row>
    <row spans="1:8" r="39">
      <c t="s" r="A39" s="4">
        <v>306</v>
      </c>
      <c t="n" r="E39" s="6">
        <v>1333333</v>
      </c>
    </row>
    <row spans="1:8" r="40">
      <c t="s" r="A40" s="4">
        <v>299</v>
      </c>
      <c t="n" r="E40" s="6">
        <v>498935</v>
      </c>
      <c t="n" r="G40" s="6">
        <v>84812</v>
      </c>
    </row>
    <row spans="1:8" r="41">
      <c t="s" r="A41" s="4">
        <v>286</v>
      </c>
      <c t="s" r="B41" s="4">
        <v>104</v>
      </c>
      <c t="s" r="E41" s="4">
        <v>42</v>
      </c>
      <c t="s" r="G41" s="4">
        <v>42</v>
      </c>
    </row>
    <row spans="1:8" r="42">
      <c t="s" r="A42" s="4">
        <v>307</v>
      </c>
      <c t="n" r="E42" s="6">
        <v>32885</v>
      </c>
      <c t="n" r="G42" s="6">
        <v>55474</v>
      </c>
    </row>
    <row spans="1:8" r="43">
      <c t="s" r="A43" s="4">
        <v>287</v>
      </c>
      <c t="s" r="B43" s="4">
        <v>104</v>
      </c>
      <c t="s" r="E43" s="4">
        <v>42</v>
      </c>
      <c t="s" r="G43" s="4">
        <v>42</v>
      </c>
    </row>
    <row spans="1:8" r="44">
      <c t="s" r="A44" s="4">
        <v>288</v>
      </c>
      <c t="n" r="E44" s="7">
        <v>0</v>
      </c>
    </row>
    <row spans="1:8" r="45">
      <c t="s" r="A45" s="4">
        <v>308</v>
      </c>
    </row>
    <row spans="1:8" r="46">
      <c t="s" r="A46" s="3">
        <v>280</v>
      </c>
    </row>
    <row spans="1:8" r="47">
      <c t="s" r="A47" s="4">
        <v>299</v>
      </c>
      <c t="n" r="D47" s="6">
        <v>623672</v>
      </c>
    </row>
    <row spans="1:8" r="48">
      <c t="s" r="A48" s="4">
        <v>309</v>
      </c>
    </row>
    <row spans="1:8" r="49">
      <c t="s" r="A49" s="3">
        <v>280</v>
      </c>
    </row>
    <row spans="1:8" r="50">
      <c t="s" r="A50" s="4">
        <v>307</v>
      </c>
      <c t="n" r="E50" s="6">
        <v>32885</v>
      </c>
    </row>
    <row spans="1:8" r="51">
      <c t="s" r="A51" s="4">
        <v>287</v>
      </c>
      <c t="n" r="E51" s="7">
        <v>193</v>
      </c>
    </row>
    <row spans="1:8" r="52">
      <c t="s" r="A52" s="4">
        <v>310</v>
      </c>
    </row>
    <row spans="1:8" r="53">
      <c t="s" r="A53" s="3">
        <v>280</v>
      </c>
    </row>
    <row spans="1:8" r="54">
      <c t="s" r="A54" s="4">
        <v>306</v>
      </c>
      <c t="n" r="C54" s="6">
        <v>20000</v>
      </c>
    </row>
    <row spans="1:8" r="55">
      <c t="s" r="A55" s="4">
        <v>311</v>
      </c>
      <c t="n" r="C55" s="7">
        <v>86</v>
      </c>
    </row>
    <row spans="1:8" r="56">
      <c t="s" r="A56" s="4">
        <v>312</v>
      </c>
    </row>
    <row spans="1:8" r="57">
      <c t="s" r="A57" s="3">
        <v>280</v>
      </c>
    </row>
    <row spans="1:8" r="58">
      <c t="s" r="A58" s="4">
        <v>306</v>
      </c>
      <c t="n" r="C58" s="6">
        <v>44444</v>
      </c>
    </row>
    <row spans="1:8" r="59">
      <c t="s" r="A59" s="4">
        <v>313</v>
      </c>
    </row>
    <row spans="1:8" r="60">
      <c t="s" r="A60" s="3">
        <v>280</v>
      </c>
    </row>
    <row spans="1:8" r="61">
      <c t="s" r="A61" s="4">
        <v>293</v>
      </c>
      <c t="n" r="H61" s="7">
        <v>90</v>
      </c>
    </row>
    <row spans="1:8" r="62">
      <c t="s" r="A62" s="4">
        <v>314</v>
      </c>
    </row>
    <row spans="1:8" r="63">
      <c t="s" r="A63" s="3">
        <v>280</v>
      </c>
    </row>
    <row spans="1:8" r="64">
      <c t="s" r="A64" s="4">
        <v>315</v>
      </c>
      <c t="n" r="C64" s="6">
        <v>555555</v>
      </c>
    </row>
    <row spans="1:8" r="65">
      <c t="s" r="A65" s="4">
        <v>316</v>
      </c>
      <c t="n" r="C65" s="9">
        <v>4.5</v>
      </c>
    </row>
    <row spans="1:8" r="66">
      <c t="s" r="A66" s="4">
        <v>317</v>
      </c>
      <c t="n" r="C66" s="7">
        <v>2500</v>
      </c>
    </row>
    <row spans="1:8" r="67">
      <c t="s" r="A67" s="4">
        <v>318</v>
      </c>
    </row>
    <row spans="1:8" r="68">
      <c t="s" r="A68" s="3">
        <v>280</v>
      </c>
    </row>
    <row spans="1:8" r="69">
      <c t="s" r="A69" s="4">
        <v>306</v>
      </c>
      <c t="n" r="C69" s="6">
        <v>555555</v>
      </c>
    </row>
    <row spans="1:8" r="70">
      <c t="s" r="A70" s="4">
        <v>285</v>
      </c>
      <c t="n" r="C70" s="6">
        <v>666666</v>
      </c>
    </row>
    <row spans="1:8" r="71">
      <c t="s" r="A71" s="4">
        <v>293</v>
      </c>
      <c t="n" r="C71" s="9">
        <v>4.5</v>
      </c>
    </row>
    <row spans="1:8" r="72">
      <c t="s" r="A72" s="4">
        <v>301</v>
      </c>
      <c t="s" r="C72" s="4">
        <v>302</v>
      </c>
    </row>
    <row spans="1:8" r="73">
      <c t="s" r="A73" s="4">
        <v>319</v>
      </c>
    </row>
    <row spans="1:8" r="74">
      <c t="s" r="A74" s="3">
        <v>280</v>
      </c>
    </row>
    <row spans="1:8" r="75">
      <c t="s" r="A75" s="4">
        <v>293</v>
      </c>
      <c t="n" r="H75" s="7">
        <v>135</v>
      </c>
    </row>
    <row spans="1:8" r="76">
      <c t="s" r="A76" s="4">
        <v>320</v>
      </c>
    </row>
    <row spans="1:8" r="77">
      <c t="s" r="A77" s="3">
        <v>280</v>
      </c>
    </row>
    <row spans="1:8" r="78">
      <c t="s" r="A78" s="4">
        <v>321</v>
      </c>
      <c t="n" r="C78" s="6">
        <v>48054</v>
      </c>
    </row>
    <row spans="1:8" r="79">
      <c t="s" r="A79" s="4">
        <v>322</v>
      </c>
    </row>
    <row spans="1:8" r="80">
      <c t="s" r="A80" s="3">
        <v>280</v>
      </c>
    </row>
    <row spans="1:8" r="81">
      <c t="s" r="A81" s="4">
        <v>323</v>
      </c>
      <c t="n" r="C81" s="9">
        <v>3.59</v>
      </c>
    </row>
    <row spans="1:8" r="82">
      <c t="s" r="A82" s="4">
        <v>321</v>
      </c>
      <c t="n" r="C82" s="6">
        <v>415316</v>
      </c>
    </row>
    <row spans="1:8" r="83">
      <c t="s" r="A83" s="4">
        <v>324</v>
      </c>
    </row>
    <row spans="1:8" r="84">
      <c t="s" r="A84" s="3">
        <v>280</v>
      </c>
    </row>
    <row spans="1:8" r="85">
      <c t="s" r="A85" s="4">
        <v>323</v>
      </c>
      <c t="n" r="C85" s="9">
        <v>3.33</v>
      </c>
    </row>
    <row spans="1:8" r="86">
      <c t="s" r="A86" s="4">
        <v>321</v>
      </c>
      <c t="n" r="C86" s="6">
        <v>78662</v>
      </c>
    </row>
    <row spans="1:8" r="87">
      <c t="s" r="A87" s="4">
        <v>325</v>
      </c>
    </row>
    <row spans="1:8" r="88">
      <c t="s" r="A88" s="3">
        <v>280</v>
      </c>
    </row>
    <row spans="1:8" r="89">
      <c t="s" r="A89" s="4">
        <v>306</v>
      </c>
      <c t="n" r="C89" s="6">
        <v>1333333</v>
      </c>
    </row>
    <row spans="1:8" r="90">
      <c t="s" r="A90" s="4">
        <v>285</v>
      </c>
      <c t="n" r="C90" s="6">
        <v>1333333</v>
      </c>
    </row>
    <row spans="1:8" r="91">
      <c t="s" r="A91" s="4">
        <v>326</v>
      </c>
      <c t="n" r="C91" s="7">
        <v>5038</v>
      </c>
    </row>
    <row spans="1:8" r="92">
      <c t="s" r="A92" s="4">
        <v>301</v>
      </c>
      <c t="s" r="C92" s="4">
        <v>302</v>
      </c>
    </row>
    <row spans="1:8" r="93">
      <c t="s" r="A93" s="4">
        <v>305</v>
      </c>
      <c t="n" r="C93" s="9">
        <v>4.5</v>
      </c>
    </row>
    <row spans="1:8" r="94">
      <c t="s" r="A94" s="4">
        <v>327</v>
      </c>
      <c t="n" r="C94" s="6">
        <v>1</v>
      </c>
    </row>
    <row spans="1:8" r="95">
      <c t="s" r="A95" s="4">
        <v>328</v>
      </c>
    </row>
    <row spans="1:8" r="96">
      <c t="s" r="A96" s="3">
        <v>280</v>
      </c>
    </row>
    <row spans="1:8" r="97">
      <c t="s" r="A97" s="4">
        <v>293</v>
      </c>
      <c t="n" r="C97" s="9">
        <v>4.5</v>
      </c>
    </row>
    <row spans="1:8" r="98">
      <c t="s" r="A98" s="4">
        <v>305</v>
      </c>
      <c t="n" r="C98" s="9">
        <v>0.01</v>
      </c>
    </row>
    <row spans="1:8" r="99">
      <c t="s" r="A99" s="4">
        <v>329</v>
      </c>
    </row>
    <row spans="1:8" r="100">
      <c t="s" r="A100" s="3">
        <v>280</v>
      </c>
    </row>
    <row spans="1:8" r="101">
      <c t="s" r="A101" s="4">
        <v>281</v>
      </c>
      <c t="n" r="C101" s="7">
        <v>500</v>
      </c>
    </row>
    <row spans="1:8" r="102">
      <c t="s" r="A102" s="4">
        <v>306</v>
      </c>
      <c t="n" r="C102" s="6">
        <v>111112</v>
      </c>
    </row>
    <row spans="1:8" r="103">
      <c t="s" r="A103" s="4">
        <v>330</v>
      </c>
    </row>
    <row spans="1:8" r="104">
      <c t="s" r="A104" s="3">
        <v>280</v>
      </c>
    </row>
    <row spans="1:8" r="105">
      <c t="s" r="A105" s="4">
        <v>306</v>
      </c>
      <c t="n" r="C105" s="6">
        <v>200000</v>
      </c>
    </row>
    <row spans="1:8" r="106">
      <c t="s" r="A106" s="4">
        <v>285</v>
      </c>
      <c t="n" r="C106" s="6">
        <v>200000</v>
      </c>
    </row>
    <row spans="1:8" r="107">
      <c t="s" r="A107" s="4">
        <v>293</v>
      </c>
      <c t="n" r="C107" s="8">
        <v>0.009299999999999999</v>
      </c>
    </row>
    <row spans="1:8" r="108">
      <c t="s" r="A108" s="4">
        <v>301</v>
      </c>
      <c t="s" r="C108" s="4">
        <v>302</v>
      </c>
    </row>
    <row spans="1:8" r="109">
      <c t="s" r="A109" s="4">
        <v>305</v>
      </c>
      <c t="n" r="C109" s="13">
        <v>4.185</v>
      </c>
    </row>
    <row spans="1:8" r="110">
      <c t="s" r="A110" s="4">
        <v>327</v>
      </c>
      <c t="n" r="C110" s="6">
        <v>153333</v>
      </c>
    </row>
    <row spans="1:8" r="111">
      <c t="s" r="A111" s="4">
        <v>331</v>
      </c>
    </row>
    <row spans="1:8" r="112">
      <c t="s" r="A112" s="3">
        <v>280</v>
      </c>
    </row>
    <row spans="1:8" r="113">
      <c t="s" r="A113" s="4">
        <v>293</v>
      </c>
      <c t="n" r="C113" s="13">
        <v>5.625</v>
      </c>
    </row>
    <row spans="1:8" r="114">
      <c t="n" r="A114"/>
    </row>
    <row spans="1:8" r="115">
      <c t="s" r="A115" s="4">
        <v>104</v>
      </c>
      <c t="s" r="B115" s="4">
        <v>140</v>
      </c>
    </row>
  </sheetData>
  <mergeCells count="5">
    <mergeCell ref="A1:B2"/>
    <mergeCell ref="C1:D1"/>
    <mergeCell ref="E1:F1"/>
    <mergeCell ref="A114:G114"/>
    <mergeCell ref="B115:G115"/>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332</v>
      </c>
      <c t="s" r="B1" s="2">
        <v>1</v>
      </c>
    </row>
    <row spans="1:3" r="2">
      <c t="s" r="B2" s="2">
        <v>333</v>
      </c>
    </row>
    <row spans="1:3" r="3">
      <c t="s" r="A3" s="4">
        <v>334</v>
      </c>
    </row>
    <row spans="1:3" r="4">
      <c t="s" r="A4" s="3">
        <v>335</v>
      </c>
    </row>
    <row spans="1:3" r="5">
      <c t="s" r="A5" s="4">
        <v>336</v>
      </c>
      <c t="s" r="B5" s="4">
        <v>337</v>
      </c>
      <c t="s" r="C5" s="4">
        <v>104</v>
      </c>
    </row>
    <row spans="1:3" r="6">
      <c t="s" r="A6" s="4">
        <v>338</v>
      </c>
      <c t="s" r="B6" s="4">
        <v>339</v>
      </c>
      <c t="s" r="C6" s="4">
        <v>340</v>
      </c>
    </row>
    <row spans="1:3" r="7">
      <c t="s" r="A7" s="4">
        <v>341</v>
      </c>
      <c t="s" r="B7" s="4">
        <v>342</v>
      </c>
      <c t="s" r="C7" s="4">
        <v>343</v>
      </c>
    </row>
    <row spans="1:3" r="8">
      <c t="s" r="A8" s="4">
        <v>344</v>
      </c>
      <c t="s" r="B8" s="4">
        <v>345</v>
      </c>
      <c t="s" r="C8" s="4">
        <v>346</v>
      </c>
    </row>
    <row spans="1:3" r="9">
      <c t="s" r="A9" s="4">
        <v>347</v>
      </c>
      <c t="n" r="B9" s="9">
        <v>1.87</v>
      </c>
    </row>
    <row spans="1:3" r="10">
      <c t="s" r="A10" s="4">
        <v>348</v>
      </c>
    </row>
    <row spans="1:3" r="11">
      <c t="s" r="A11" s="3">
        <v>335</v>
      </c>
    </row>
    <row spans="1:3" r="12">
      <c t="s" r="A12" s="4">
        <v>336</v>
      </c>
      <c t="s" r="B12" s="4">
        <v>349</v>
      </c>
      <c t="s" r="C12" s="4">
        <v>104</v>
      </c>
    </row>
    <row spans="1:3" r="13">
      <c t="s" r="A13" s="4">
        <v>338</v>
      </c>
      <c t="s" r="B13" s="4">
        <v>350</v>
      </c>
      <c t="s" r="C13" s="4">
        <v>340</v>
      </c>
    </row>
    <row spans="1:3" r="14">
      <c t="s" r="A14" s="4">
        <v>341</v>
      </c>
      <c t="s" r="B14" s="4">
        <v>351</v>
      </c>
      <c t="s" r="C14" s="4">
        <v>343</v>
      </c>
    </row>
    <row spans="1:3" r="15">
      <c t="s" r="A15" s="4">
        <v>344</v>
      </c>
      <c t="s" r="B15" s="4">
        <v>345</v>
      </c>
      <c t="s" r="C15" s="4">
        <v>346</v>
      </c>
    </row>
    <row spans="1:3" r="16">
      <c t="s" r="A16" s="4">
        <v>347</v>
      </c>
      <c t="n" r="B16" s="9">
        <v>2.33</v>
      </c>
    </row>
    <row spans="1:3" r="17">
      <c t="n" r="A17"/>
    </row>
    <row spans="1:3" r="18">
      <c t="s" r="A18" s="4">
        <v>104</v>
      </c>
      <c t="s" r="B18" s="4">
        <v>352</v>
      </c>
    </row>
    <row spans="1:3" r="19">
      <c t="s" r="A19" s="4">
        <v>340</v>
      </c>
      <c t="s" r="B19" s="4">
        <v>353</v>
      </c>
    </row>
    <row spans="1:3" r="20">
      <c t="s" r="A20" s="4">
        <v>343</v>
      </c>
      <c t="s" r="B20" s="4">
        <v>354</v>
      </c>
    </row>
    <row spans="1:3" r="21">
      <c t="s" r="A21" s="4">
        <v>346</v>
      </c>
      <c t="s" r="B21" s="4">
        <v>355</v>
      </c>
    </row>
  </sheetData>
  <mergeCells count="8">
    <mergeCell ref="A1:A2"/>
    <mergeCell ref="B1:C1"/>
    <mergeCell ref="B2:C2"/>
    <mergeCell ref="A17:C17"/>
    <mergeCell ref="B18:C18"/>
    <mergeCell ref="B19:C19"/>
    <mergeCell ref="B20:C20"/>
    <mergeCell ref="B21:C2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56</v>
      </c>
      <c t="s" r="B1" s="2">
        <v>1</v>
      </c>
    </row>
    <row spans="1:2" r="2">
      <c t="s" r="B2" s="2">
        <v>357</v>
      </c>
    </row>
    <row spans="1:2" r="3">
      <c t="s" r="A3" s="3">
        <v>335</v>
      </c>
    </row>
    <row spans="1:2" r="4">
      <c t="s" r="A4" s="4">
        <v>358</v>
      </c>
      <c t="n" r="B4" s="7">
        <v>2610</v>
      </c>
    </row>
    <row spans="1:2" r="5">
      <c t="s" r="A5" s="4">
        <v>359</v>
      </c>
      <c t="n" r="B5" s="6">
        <v>-657</v>
      </c>
    </row>
    <row spans="1:2" r="6">
      <c t="s" r="A6" s="4">
        <v>360</v>
      </c>
      <c t="n" r="B6" s="7">
        <v>19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1</v>
      </c>
      <c t="s" r="B1" s="2">
        <v>276</v>
      </c>
    </row>
    <row spans="1:3" r="2">
      <c t="s" r="B2" s="2">
        <v>279</v>
      </c>
      <c t="s" r="C2" s="2">
        <v>2</v>
      </c>
    </row>
    <row spans="1:3" r="3">
      <c t="s" r="A3" s="4">
        <v>296</v>
      </c>
    </row>
    <row spans="1:3" r="4">
      <c t="s" r="A4" s="3">
        <v>362</v>
      </c>
    </row>
    <row spans="1:3" r="5">
      <c t="s" r="A5" s="4">
        <v>293</v>
      </c>
      <c t="n" r="C5" s="7">
        <v>135</v>
      </c>
    </row>
    <row spans="1:3" r="6">
      <c t="s" r="A6" s="4">
        <v>313</v>
      </c>
    </row>
    <row spans="1:3" r="7">
      <c t="s" r="A7" s="3">
        <v>362</v>
      </c>
    </row>
    <row spans="1:3" r="8">
      <c t="s" r="A8" s="4">
        <v>293</v>
      </c>
      <c t="n" r="B8" s="7">
        <v>90</v>
      </c>
    </row>
    <row spans="1:3" r="9">
      <c t="s" r="A9" s="4">
        <v>363</v>
      </c>
    </row>
    <row spans="1:3" r="10">
      <c t="s" r="A10" s="3">
        <v>362</v>
      </c>
    </row>
    <row spans="1:3" r="11">
      <c t="s" r="A11" s="4">
        <v>364</v>
      </c>
      <c t="n" r="B11" s="11">
        <v>3.33</v>
      </c>
    </row>
    <row spans="1:3" r="12">
      <c t="s" r="A12" s="4">
        <v>365</v>
      </c>
    </row>
    <row spans="1:3" r="13">
      <c t="s" r="A13" s="3">
        <v>362</v>
      </c>
    </row>
    <row spans="1:3" r="14">
      <c t="s" r="A14" s="4">
        <v>364</v>
      </c>
      <c t="n" r="B14" s="9">
        <v>3.59</v>
      </c>
    </row>
    <row spans="1:3" r="15">
      <c t="s" r="A15" s="4">
        <v>366</v>
      </c>
    </row>
    <row spans="1:3" r="16">
      <c t="s" r="A16" s="3">
        <v>362</v>
      </c>
    </row>
    <row spans="1:3" r="17">
      <c t="s" r="A17" s="4">
        <v>367</v>
      </c>
      <c t="n" r="B17" s="6">
        <v>950152</v>
      </c>
    </row>
    <row spans="1:3" r="18">
      <c t="s" r="A18" s="4">
        <v>368</v>
      </c>
    </row>
    <row spans="1:3" r="19">
      <c t="s" r="A19" s="3">
        <v>362</v>
      </c>
    </row>
    <row spans="1:3" r="20">
      <c t="s" r="A20" s="4">
        <v>367</v>
      </c>
      <c t="n" r="B20" s="6">
        <v>119705</v>
      </c>
    </row>
    <row spans="1:3" r="21">
      <c t="s" r="A21" s="4">
        <v>368</v>
      </c>
    </row>
    <row spans="1:3" r="22">
      <c t="s" r="A22" s="3">
        <v>362</v>
      </c>
    </row>
    <row spans="1:3" r="23">
      <c t="s" r="A23" s="4">
        <v>367</v>
      </c>
      <c t="n" r="B23" s="6">
        <v>180557</v>
      </c>
    </row>
    <row spans="1:3" r="24">
      <c t="s" r="A24" s="4">
        <v>369</v>
      </c>
    </row>
    <row spans="1:3" r="25">
      <c t="s" r="A25" s="3">
        <v>362</v>
      </c>
    </row>
    <row spans="1:3" r="26">
      <c t="s" r="A26" s="4">
        <v>370</v>
      </c>
      <c t="n" r="B26" s="7">
        <v>5358</v>
      </c>
    </row>
    <row spans="1:3" r="27">
      <c t="s" r="A27" s="4">
        <v>371</v>
      </c>
      <c t="n" r="B27" s="6">
        <v>90</v>
      </c>
    </row>
    <row spans="1:3" r="28">
      <c t="s" r="A28" s="4">
        <v>372</v>
      </c>
    </row>
    <row spans="1:3" r="29">
      <c t="s" r="A29" s="3">
        <v>362</v>
      </c>
    </row>
    <row spans="1:3" r="30">
      <c t="s" r="A30" s="4">
        <v>293</v>
      </c>
      <c t="n" r="B30" s="7">
        <v>135</v>
      </c>
    </row>
    <row spans="1:3" r="31">
      <c t="s" r="A31" s="4">
        <v>373</v>
      </c>
    </row>
    <row spans="1:3" r="32">
      <c t="s" r="A32" s="3">
        <v>362</v>
      </c>
    </row>
    <row spans="1:3" r="33">
      <c t="s" r="A33" s="4">
        <v>374</v>
      </c>
      <c t="n" r="B33" s="6">
        <v>5358</v>
      </c>
    </row>
    <row spans="1:3" r="34">
      <c t="s" r="A34" s="4">
        <v>293</v>
      </c>
      <c t="n" r="B34" s="7">
        <v>135</v>
      </c>
    </row>
    <row spans="1:3" r="35">
      <c t="s" r="A35" s="4">
        <v>375</v>
      </c>
    </row>
    <row spans="1:3" r="36">
      <c t="s" r="A36" s="3">
        <v>362</v>
      </c>
    </row>
    <row spans="1:3" r="37">
      <c t="s" r="A37" s="4">
        <v>376</v>
      </c>
      <c t="n" r="B37" s="6">
        <v>27345</v>
      </c>
    </row>
    <row spans="1:3" r="38">
      <c t="s" r="A38" s="4">
        <v>377</v>
      </c>
      <c t="n" r="B38" s="7">
        <v>2461</v>
      </c>
    </row>
    <row spans="1:3" r="39">
      <c t="s" r="A39" s="4">
        <v>293</v>
      </c>
      <c t="n" r="B39" s="7">
        <v>135</v>
      </c>
    </row>
    <row spans="1:3" r="40">
      <c t="s" r="A40" s="4">
        <v>371</v>
      </c>
      <c t="n" r="B40" s="6">
        <v>27345</v>
      </c>
    </row>
    <row spans="1:3" r="41">
      <c t="s" r="A41" s="4">
        <v>378</v>
      </c>
    </row>
    <row spans="1:3" r="42">
      <c t="s" r="A42" s="3">
        <v>362</v>
      </c>
    </row>
    <row spans="1:3" r="43">
      <c t="s" r="A43" s="4">
        <v>379</v>
      </c>
      <c t="n" r="C43" s="6">
        <v>10304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2</v>
      </c>
      <c t="s" r="B1" s="2">
        <v>2</v>
      </c>
      <c t="s" r="C1" s="2">
        <v>25</v>
      </c>
    </row>
    <row spans="1:3" r="2">
      <c t="s" r="A2" s="4">
        <v>53</v>
      </c>
      <c t="n" r="B2" s="8">
        <v>0.0001</v>
      </c>
      <c t="n" r="C2" s="8">
        <v>0.0001</v>
      </c>
    </row>
    <row spans="1:3" r="3">
      <c t="s" r="A3" s="4">
        <v>54</v>
      </c>
      <c t="n" r="B3" s="6">
        <v>160000000</v>
      </c>
      <c t="n" r="C3" s="6">
        <v>160000000</v>
      </c>
    </row>
    <row spans="1:3" r="4">
      <c t="s" r="A4" s="4">
        <v>55</v>
      </c>
      <c t="n" r="B4" s="6">
        <v>5688358</v>
      </c>
      <c t="n" r="C4" s="6">
        <v>2911788</v>
      </c>
    </row>
    <row spans="1:3" r="5">
      <c t="s" r="A5" s="4">
        <v>56</v>
      </c>
      <c t="n" r="B5" s="6">
        <v>5688358</v>
      </c>
      <c t="n" r="C5" s="6">
        <v>2911788</v>
      </c>
    </row>
    <row spans="1:3" r="6">
      <c t="s" r="A6" s="4">
        <v>57</v>
      </c>
      <c t="n" r="B6" s="8">
        <v>0.0001</v>
      </c>
      <c t="n" r="C6" s="8">
        <v>0.0001</v>
      </c>
    </row>
    <row spans="1:3" r="7">
      <c t="s" r="A7" s="4">
        <v>58</v>
      </c>
      <c t="n" r="B7" s="6">
        <v>5000000</v>
      </c>
      <c t="n" r="C7" s="6">
        <v>5000000</v>
      </c>
    </row>
    <row spans="1:3" r="8">
      <c t="s" r="A8" s="4">
        <v>59</v>
      </c>
      <c t="n" r="B8" s="6">
        <v>0</v>
      </c>
      <c t="n" r="C8" s="6">
        <v>0</v>
      </c>
    </row>
    <row spans="1:3" r="9">
      <c t="s" r="A9" s="4">
        <v>60</v>
      </c>
      <c t="n" r="B9" s="6">
        <v>0</v>
      </c>
      <c t="n" r="C9" s="6">
        <v>0</v>
      </c>
    </row>
    <row spans="1:3" r="10">
      <c t="s" r="A10" s="4">
        <v>61</v>
      </c>
    </row>
    <row spans="1:3" r="11">
      <c t="s" r="A11" s="4">
        <v>62</v>
      </c>
      <c t="n" r="B11" s="8">
        <v>0.0001</v>
      </c>
      <c t="n" r="C11" s="8">
        <v>0.0001</v>
      </c>
    </row>
    <row spans="1:3" r="12">
      <c t="s" r="A12" s="4">
        <v>63</v>
      </c>
      <c t="n" r="B12" s="6">
        <v>60000</v>
      </c>
      <c t="n" r="C12" s="6">
        <v>60000</v>
      </c>
    </row>
    <row spans="1:3" r="13">
      <c t="s" r="A13" s="4">
        <v>64</v>
      </c>
      <c t="n" r="B13" s="6">
        <v>0</v>
      </c>
      <c t="n" r="C13" s="6">
        <v>1984</v>
      </c>
    </row>
    <row spans="1:3" r="14">
      <c t="s" r="A14" s="4">
        <v>65</v>
      </c>
      <c t="n" r="B14" s="6">
        <v>0</v>
      </c>
      <c t="n" r="C14" s="6">
        <v>1984</v>
      </c>
    </row>
    <row spans="1:3" r="15">
      <c t="s" r="A15" s="4">
        <v>66</v>
      </c>
      <c t="n" r="B15" s="7">
        <v>0</v>
      </c>
      <c t="n" r="C15" s="7">
        <v>35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380</v>
      </c>
      <c t="s" r="B1" s="2">
        <v>68</v>
      </c>
      <c t="s" r="D1" s="2">
        <v>1</v>
      </c>
    </row>
    <row spans="1:5" r="2">
      <c t="s" r="B2" s="2">
        <v>2</v>
      </c>
      <c t="s" r="C2" s="2">
        <v>69</v>
      </c>
      <c t="s" r="D2" s="2">
        <v>2</v>
      </c>
      <c t="s" r="E2" s="2">
        <v>69</v>
      </c>
    </row>
    <row spans="1:5" r="3">
      <c t="s" r="A3" s="3">
        <v>381</v>
      </c>
    </row>
    <row spans="1:5" r="4">
      <c t="s" r="A4" s="4">
        <v>382</v>
      </c>
      <c t="n" r="D4" s="7">
        <v>12</v>
      </c>
      <c t="n" r="E4" s="7">
        <v>4</v>
      </c>
    </row>
    <row spans="1:5" r="5">
      <c t="s" r="A5" s="4">
        <v>383</v>
      </c>
      <c t="n" r="D5" s="6">
        <v>7</v>
      </c>
      <c t="n" r="E5" s="6">
        <v>-27</v>
      </c>
    </row>
    <row spans="1:5" r="6">
      <c t="s" r="A6" s="4">
        <v>384</v>
      </c>
      <c t="n" r="B6" s="7">
        <v>90</v>
      </c>
      <c t="n" r="C6" s="7">
        <v>526</v>
      </c>
      <c t="n" r="D6" s="6">
        <v>-657</v>
      </c>
      <c t="n" r="E6" s="6">
        <v>376</v>
      </c>
    </row>
    <row spans="1:5" r="7">
      <c t="s" r="A7" s="4">
        <v>82</v>
      </c>
      <c t="n" r="B7" s="7">
        <v>96</v>
      </c>
      <c t="n" r="C7" s="7">
        <v>492</v>
      </c>
      <c t="n" r="D7" s="7">
        <v>-638</v>
      </c>
      <c t="n" r="E7" s="7">
        <v>35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spans="1:6" r="1">
      <c t="s" r="A1" s="1">
        <v>385</v>
      </c>
      <c t="s" r="B1" s="2">
        <v>386</v>
      </c>
      <c t="s" r="C1" s="2">
        <v>387</v>
      </c>
      <c t="s" r="D1" s="2">
        <v>388</v>
      </c>
      <c t="s" r="E1" s="2">
        <v>2</v>
      </c>
      <c t="s" r="F1" s="2">
        <v>389</v>
      </c>
    </row>
    <row spans="1:6" r="2">
      <c t="s" r="A2" s="3">
        <v>390</v>
      </c>
    </row>
    <row spans="1:6" r="3">
      <c t="s" r="A3" s="4">
        <v>285</v>
      </c>
      <c t="n" r="E3" s="6">
        <v>4897994</v>
      </c>
    </row>
    <row spans="1:6" r="4">
      <c t="s" r="A4" s="4">
        <v>391</v>
      </c>
    </row>
    <row spans="1:6" r="5">
      <c t="s" r="A5" s="3">
        <v>390</v>
      </c>
    </row>
    <row spans="1:6" r="6">
      <c t="s" r="A6" s="4">
        <v>293</v>
      </c>
      <c t="n" r="B6" s="9">
        <v>4.5</v>
      </c>
      <c t="n" r="C6" s="9">
        <v>6.66</v>
      </c>
    </row>
    <row spans="1:6" r="7">
      <c t="s" r="A7" s="4">
        <v>285</v>
      </c>
      <c t="n" r="B7" s="6">
        <v>300000</v>
      </c>
    </row>
    <row spans="1:6" r="8">
      <c t="s" r="A8" s="4">
        <v>392</v>
      </c>
      <c t="n" r="D8" s="7">
        <v>265</v>
      </c>
    </row>
    <row spans="1:6" r="9">
      <c t="s" r="A9" s="4">
        <v>393</v>
      </c>
      <c t="s" r="B9" s="4">
        <v>394</v>
      </c>
    </row>
    <row spans="1:6" r="10">
      <c t="s" r="A10" s="4">
        <v>395</v>
      </c>
    </row>
    <row spans="1:6" r="11">
      <c t="s" r="A11" s="3">
        <v>390</v>
      </c>
    </row>
    <row spans="1:6" r="12">
      <c t="s" r="A12" s="4">
        <v>307</v>
      </c>
      <c t="n" r="C12" s="6">
        <v>25025</v>
      </c>
    </row>
    <row spans="1:6" r="13">
      <c t="s" r="A13" s="4">
        <v>396</v>
      </c>
    </row>
    <row spans="1:6" r="14">
      <c t="s" r="A14" s="3">
        <v>390</v>
      </c>
    </row>
    <row spans="1:6" r="15">
      <c t="s" r="A15" s="4">
        <v>293</v>
      </c>
      <c t="n" r="F15" s="9">
        <v>6.3</v>
      </c>
    </row>
    <row spans="1:6" r="16">
      <c t="s" r="A16" s="4">
        <v>285</v>
      </c>
      <c t="n" r="F16" s="6">
        <v>2616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4">
        <v>70</v>
      </c>
      <c t="n" r="B3" s="7">
        <v>669</v>
      </c>
      <c t="n" r="C3" s="7">
        <v>175</v>
      </c>
      <c t="n" r="D3" s="7">
        <v>1237</v>
      </c>
      <c t="n" r="E3" s="7">
        <v>242</v>
      </c>
    </row>
    <row spans="1:5" r="4">
      <c t="s" r="A4" s="4">
        <v>71</v>
      </c>
      <c t="n" r="B4" s="6">
        <v>826</v>
      </c>
      <c t="n" r="C4" s="6">
        <v>410</v>
      </c>
      <c t="n" r="D4" s="6">
        <v>1496</v>
      </c>
      <c t="n" r="E4" s="6">
        <v>707</v>
      </c>
    </row>
    <row spans="1:5" r="5">
      <c t="s" r="A5" s="4">
        <v>72</v>
      </c>
      <c t="n" r="B5" s="6">
        <v>157</v>
      </c>
      <c t="n" r="C5" s="6">
        <v>235</v>
      </c>
      <c t="n" r="D5" s="6">
        <v>259</v>
      </c>
      <c t="n" r="E5" s="6">
        <v>465</v>
      </c>
    </row>
    <row spans="1:5" r="6">
      <c t="s" r="A6" s="3">
        <v>73</v>
      </c>
    </row>
    <row spans="1:5" r="7">
      <c t="s" r="A7" s="4">
        <v>74</v>
      </c>
      <c t="n" r="B7" s="6">
        <v>521</v>
      </c>
      <c t="n" r="C7" s="6">
        <v>441</v>
      </c>
      <c t="n" r="D7" s="6">
        <v>918</v>
      </c>
      <c t="n" r="E7" s="6">
        <v>1324</v>
      </c>
    </row>
    <row spans="1:5" r="8">
      <c t="s" r="A8" s="4">
        <v>75</v>
      </c>
      <c t="n" r="B8" s="6">
        <v>1142</v>
      </c>
      <c t="n" r="C8" s="6">
        <v>262</v>
      </c>
      <c t="n" r="D8" s="6">
        <v>1661</v>
      </c>
      <c t="n" r="E8" s="6">
        <v>514</v>
      </c>
    </row>
    <row spans="1:5" r="9">
      <c t="s" r="A9" s="4">
        <v>76</v>
      </c>
      <c t="n" r="B9" s="6">
        <v>803</v>
      </c>
      <c t="n" r="C9" s="6">
        <v>574</v>
      </c>
      <c t="n" r="D9" s="6">
        <v>1708</v>
      </c>
      <c t="n" r="E9" s="6">
        <v>986</v>
      </c>
    </row>
    <row spans="1:5" r="10">
      <c t="s" r="A10" s="4">
        <v>77</v>
      </c>
      <c t="n" r="B10" s="6">
        <v>2466</v>
      </c>
      <c t="n" r="C10" s="6">
        <v>1277</v>
      </c>
      <c t="n" r="D10" s="6">
        <v>4287</v>
      </c>
      <c t="n" r="E10" s="6">
        <v>2824</v>
      </c>
    </row>
    <row spans="1:5" r="11">
      <c t="s" r="A11" s="4">
        <v>78</v>
      </c>
      <c t="n" r="B11" s="6">
        <v>2623</v>
      </c>
      <c t="n" r="C11" s="6">
        <v>1512</v>
      </c>
      <c t="n" r="D11" s="6">
        <v>4546</v>
      </c>
      <c t="n" r="E11" s="6">
        <v>3289</v>
      </c>
    </row>
    <row spans="1:5" r="12">
      <c t="s" r="A12" s="3">
        <v>79</v>
      </c>
    </row>
    <row spans="1:5" r="13">
      <c t="s" r="A13" s="4">
        <v>80</v>
      </c>
      <c t="n" r="B13" s="6">
        <v>90</v>
      </c>
      <c t="n" r="C13" s="6">
        <v>526</v>
      </c>
      <c t="n" r="D13" s="6">
        <v>-657</v>
      </c>
      <c t="n" r="E13" s="6">
        <v>376</v>
      </c>
    </row>
    <row spans="1:5" r="14">
      <c t="s" r="A14" s="4">
        <v>81</v>
      </c>
      <c t="n" r="B14" s="6">
        <v>6</v>
      </c>
      <c t="n" r="C14" s="6">
        <v>-34</v>
      </c>
      <c t="n" r="D14" s="6">
        <v>19</v>
      </c>
      <c t="n" r="E14" s="6">
        <v>-23</v>
      </c>
    </row>
    <row spans="1:5" r="15">
      <c t="s" r="A15" s="4">
        <v>82</v>
      </c>
      <c t="n" r="B15" s="6">
        <v>96</v>
      </c>
      <c t="n" r="C15" s="6">
        <v>492</v>
      </c>
      <c t="n" r="D15" s="6">
        <v>-638</v>
      </c>
      <c t="n" r="E15" s="6">
        <v>353</v>
      </c>
    </row>
    <row spans="1:5" r="16">
      <c t="s" r="A16" s="4">
        <v>83</v>
      </c>
      <c t="n" r="B16" s="6">
        <v>2719</v>
      </c>
      <c t="n" r="C16" s="6">
        <v>2004</v>
      </c>
      <c t="n" r="D16" s="6">
        <v>3908</v>
      </c>
      <c t="n" r="E16" s="6">
        <v>3642</v>
      </c>
    </row>
    <row spans="1:5" r="17">
      <c t="s" r="A17" s="4">
        <v>84</v>
      </c>
      <c t="n" r="B17" s="6">
        <v>0</v>
      </c>
      <c t="n" r="C17" s="6">
        <v>154</v>
      </c>
      <c t="n" r="D17" s="6">
        <v>0</v>
      </c>
      <c t="n" r="E17" s="6">
        <v>154</v>
      </c>
    </row>
    <row spans="1:5" r="18">
      <c t="s" r="A18" s="4">
        <v>85</v>
      </c>
      <c t="n" r="B18" s="6">
        <v>0</v>
      </c>
      <c t="n" r="C18" s="6">
        <v>0</v>
      </c>
      <c t="n" r="D18" s="6">
        <v>455</v>
      </c>
      <c t="n" r="E18" s="6">
        <v>0</v>
      </c>
    </row>
    <row spans="1:5" r="19">
      <c t="s" r="A19" s="4">
        <v>86</v>
      </c>
      <c t="n" r="B19" s="7">
        <v>2719</v>
      </c>
      <c t="n" r="C19" s="7">
        <v>2158</v>
      </c>
      <c t="n" r="D19" s="7">
        <v>4363</v>
      </c>
      <c t="n" r="E19" s="7">
        <v>3796</v>
      </c>
    </row>
    <row spans="1:5" r="20">
      <c t="s" r="A20" s="3">
        <v>87</v>
      </c>
    </row>
    <row spans="1:5" r="21">
      <c t="s" r="A21" s="4">
        <v>88</v>
      </c>
      <c t="n" r="B21" s="9">
        <v>-0.49</v>
      </c>
      <c t="n" r="C21" s="9">
        <v>-1.26</v>
      </c>
      <c t="n" r="D21" s="9">
        <v>-0.84</v>
      </c>
      <c t="n" r="E21" s="10">
        <v>-2.7</v>
      </c>
    </row>
    <row spans="1:5" r="22">
      <c t="s" r="A22" s="4">
        <v>89</v>
      </c>
      <c t="n" r="B22" s="6">
        <v>5587800</v>
      </c>
      <c t="n" r="C22" s="6">
        <v>1680169</v>
      </c>
      <c t="n" r="D22" s="6">
        <v>4644495</v>
      </c>
      <c t="n" r="E22" s="6">
        <v>14358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80"/>
    <col customWidth="1" max="2" min="2" width="36"/>
    <col customWidth="1" max="3" min="3" width="4"/>
    <col customWidth="1" max="4" min="4" width="22"/>
    <col customWidth="1" max="5" min="5" width="4"/>
    <col customWidth="1" max="6" min="6" width="36"/>
    <col customWidth="1" max="7" min="7" width="4"/>
    <col customWidth="1" max="8" min="8" width="29"/>
  </cols>
  <sheetData>
    <row spans="1:8" r="1">
      <c t="s" r="A1" s="1">
        <v>90</v>
      </c>
      <c t="s" r="B1" s="2">
        <v>91</v>
      </c>
      <c t="s" r="D1" s="2">
        <v>92</v>
      </c>
      <c t="s" r="F1" s="2">
        <v>93</v>
      </c>
      <c t="s" r="H1" s="2">
        <v>94</v>
      </c>
    </row>
    <row spans="1:8" r="2">
      <c t="s" r="A2" s="4">
        <v>95</v>
      </c>
      <c t="n" r="B2" s="7">
        <v>-5295</v>
      </c>
      <c t="n" r="D2" s="7">
        <v>2</v>
      </c>
      <c t="n" r="F2" s="7">
        <v>30761</v>
      </c>
      <c t="n" r="H2" s="7">
        <v>-36058</v>
      </c>
    </row>
    <row spans="1:8" r="3">
      <c t="s" r="A3" s="4">
        <v>96</v>
      </c>
      <c t="n" r="D3" s="6">
        <v>902068</v>
      </c>
    </row>
    <row spans="1:8" r="4">
      <c t="s" r="A4" s="4">
        <v>97</v>
      </c>
      <c t="n" r="B4" s="6">
        <v>1956</v>
      </c>
      <c t="n" r="D4" s="7">
        <v>1</v>
      </c>
      <c t="n" r="F4" s="6">
        <v>1955</v>
      </c>
      <c t="n" r="H4" s="6">
        <v>0</v>
      </c>
    </row>
    <row spans="1:8" r="5">
      <c t="s" r="A5" s="4">
        <v>98</v>
      </c>
      <c t="n" r="D5" s="6">
        <v>627035</v>
      </c>
    </row>
    <row spans="1:8" r="6">
      <c t="s" r="A6" s="4">
        <v>99</v>
      </c>
      <c t="n" r="B6" s="6">
        <v>2325</v>
      </c>
      <c t="n" r="D6" s="7">
        <v>1</v>
      </c>
      <c t="n" r="F6" s="6">
        <v>2324</v>
      </c>
      <c t="n" r="H6" s="6">
        <v>0</v>
      </c>
    </row>
    <row spans="1:8" r="7">
      <c t="s" r="A7" s="4">
        <v>100</v>
      </c>
      <c t="n" r="D7" s="6">
        <v>480368</v>
      </c>
    </row>
    <row spans="1:8" r="8">
      <c t="s" r="A8" s="4">
        <v>101</v>
      </c>
      <c t="n" r="B8" s="6">
        <v>2294</v>
      </c>
      <c t="n" r="D8" s="7">
        <v>1</v>
      </c>
      <c t="n" r="F8" s="6">
        <v>2293</v>
      </c>
      <c t="n" r="H8" s="6">
        <v>0</v>
      </c>
    </row>
    <row spans="1:8" r="9">
      <c t="s" r="A9" s="4">
        <v>102</v>
      </c>
      <c t="n" r="D9" s="6">
        <v>446223</v>
      </c>
    </row>
    <row spans="1:8" r="10">
      <c t="s" r="A10" s="4">
        <v>103</v>
      </c>
      <c t="n" r="B10" s="6">
        <v>500</v>
      </c>
      <c t="s" r="D10" s="4">
        <v>42</v>
      </c>
      <c t="s" r="E10" s="4">
        <v>104</v>
      </c>
      <c t="n" r="F10" s="6">
        <v>500</v>
      </c>
      <c t="n" r="H10" s="6">
        <v>0</v>
      </c>
    </row>
    <row spans="1:8" r="11">
      <c t="s" r="A11" s="4">
        <v>105</v>
      </c>
      <c t="n" r="D11" s="6">
        <v>81222</v>
      </c>
    </row>
    <row spans="1:8" r="12">
      <c t="s" r="A12" s="4">
        <v>106</v>
      </c>
      <c t="n" r="B12" s="6">
        <v>118</v>
      </c>
      <c t="s" r="D12" s="4">
        <v>42</v>
      </c>
      <c t="s" r="E12" s="4">
        <v>104</v>
      </c>
      <c t="n" r="F12" s="6">
        <v>118</v>
      </c>
      <c t="n" r="H12" s="6">
        <v>0</v>
      </c>
    </row>
    <row spans="1:8" r="13">
      <c t="s" r="A13" s="4">
        <v>107</v>
      </c>
      <c t="n" r="D13" s="6">
        <v>16668</v>
      </c>
    </row>
    <row spans="1:8" r="14">
      <c t="s" r="A14" s="4">
        <v>108</v>
      </c>
      <c t="n" r="B14" s="6">
        <v>591</v>
      </c>
      <c t="s" r="D14" s="4">
        <v>42</v>
      </c>
      <c t="s" r="E14" s="4">
        <v>104</v>
      </c>
      <c t="n" r="F14" s="6">
        <v>591</v>
      </c>
      <c t="n" r="H14" s="6">
        <v>0</v>
      </c>
    </row>
    <row spans="1:8" r="15">
      <c t="s" r="A15" s="4">
        <v>109</v>
      </c>
      <c t="n" r="D15" s="6">
        <v>97121</v>
      </c>
    </row>
    <row spans="1:8" r="16">
      <c t="s" r="A16" s="4">
        <v>110</v>
      </c>
      <c t="n" r="B16" s="6">
        <v>16</v>
      </c>
      <c t="s" r="D16" s="4">
        <v>42</v>
      </c>
      <c t="s" r="E16" s="4">
        <v>104</v>
      </c>
      <c t="n" r="F16" s="6">
        <v>16</v>
      </c>
      <c t="n" r="H16" s="6">
        <v>0</v>
      </c>
    </row>
    <row spans="1:8" r="17">
      <c t="s" r="A17" s="4">
        <v>111</v>
      </c>
      <c t="n" r="D17" s="6">
        <v>2778</v>
      </c>
    </row>
    <row spans="1:8" r="18">
      <c t="s" r="A18" s="4">
        <v>112</v>
      </c>
      <c t="n" r="B18" s="6">
        <v>304</v>
      </c>
      <c t="s" r="D18" s="4">
        <v>42</v>
      </c>
      <c t="s" r="E18" s="4">
        <v>104</v>
      </c>
      <c t="n" r="F18" s="6">
        <v>304</v>
      </c>
      <c t="n" r="H18" s="6">
        <v>0</v>
      </c>
    </row>
    <row spans="1:8" r="19">
      <c t="s" r="A19" s="4">
        <v>113</v>
      </c>
      <c t="n" r="D19" s="6">
        <v>55474</v>
      </c>
    </row>
    <row spans="1:8" r="20">
      <c t="s" r="A20" s="4">
        <v>114</v>
      </c>
      <c t="n" r="B20" s="6">
        <v>453</v>
      </c>
      <c t="s" r="D20" s="4">
        <v>42</v>
      </c>
      <c t="s" r="E20" s="4">
        <v>104</v>
      </c>
      <c t="n" r="F20" s="6">
        <v>453</v>
      </c>
      <c t="n" r="H20" s="6">
        <v>0</v>
      </c>
    </row>
    <row spans="1:8" r="21">
      <c t="s" r="A21" s="4">
        <v>115</v>
      </c>
      <c t="n" r="D21" s="6">
        <v>106881</v>
      </c>
    </row>
    <row spans="1:8" r="22">
      <c t="s" r="A22" s="4">
        <v>116</v>
      </c>
      <c t="n" r="B22" s="6">
        <v>0</v>
      </c>
      <c t="n" r="D22" s="7">
        <v>0</v>
      </c>
      <c t="n" r="F22" s="6">
        <v>154</v>
      </c>
      <c t="n" r="H22" s="6">
        <v>-154</v>
      </c>
    </row>
    <row spans="1:8" r="23">
      <c t="s" r="A23" s="4">
        <v>117</v>
      </c>
      <c t="n" r="B23" s="6">
        <v>822</v>
      </c>
      <c t="n" r="D23" s="6">
        <v>0</v>
      </c>
      <c t="n" r="F23" s="6">
        <v>822</v>
      </c>
      <c t="n" r="H23" s="6">
        <v>0</v>
      </c>
    </row>
    <row spans="1:8" r="24">
      <c t="s" r="A24" s="4">
        <v>118</v>
      </c>
      <c t="n" r="B24" s="6">
        <v>20</v>
      </c>
      <c t="n" r="D24" s="6">
        <v>0</v>
      </c>
      <c t="n" r="F24" s="6">
        <v>20</v>
      </c>
      <c t="n" r="H24" s="6">
        <v>0</v>
      </c>
    </row>
    <row spans="1:8" r="25">
      <c t="s" r="A25" s="4">
        <v>119</v>
      </c>
      <c t="n" r="B25" s="6">
        <v>60</v>
      </c>
      <c t="s" r="D25" s="4">
        <v>42</v>
      </c>
      <c t="s" r="E25" s="4">
        <v>104</v>
      </c>
      <c t="n" r="F25" s="6">
        <v>60</v>
      </c>
      <c t="n" r="H25" s="6">
        <v>0</v>
      </c>
    </row>
    <row spans="1:8" r="26">
      <c t="s" r="A26" s="4">
        <v>120</v>
      </c>
      <c t="n" r="D26" s="6">
        <v>10804</v>
      </c>
    </row>
    <row spans="1:8" r="27">
      <c t="s" r="A27" s="4">
        <v>121</v>
      </c>
      <c t="s" r="B27" s="4">
        <v>42</v>
      </c>
      <c t="s" r="C27" s="4">
        <v>104</v>
      </c>
      <c t="s" r="D27" s="4">
        <v>42</v>
      </c>
      <c t="s" r="E27" s="4">
        <v>104</v>
      </c>
      <c t="s" r="F27" s="4">
        <v>42</v>
      </c>
      <c t="s" r="G27" s="4">
        <v>104</v>
      </c>
      <c t="n" r="H27" s="6">
        <v>0</v>
      </c>
    </row>
    <row spans="1:8" r="28">
      <c t="s" r="A28" s="4">
        <v>122</v>
      </c>
      <c t="n" r="D28" s="6">
        <v>334</v>
      </c>
    </row>
    <row spans="1:8" r="29">
      <c t="s" r="A29" s="4">
        <v>123</v>
      </c>
      <c t="n" r="B29" s="6">
        <v>400</v>
      </c>
      <c t="s" r="D29" s="4">
        <v>42</v>
      </c>
      <c t="s" r="E29" s="4">
        <v>104</v>
      </c>
      <c t="n" r="F29" s="6">
        <v>400</v>
      </c>
      <c t="n" r="H29" s="6">
        <v>0</v>
      </c>
    </row>
    <row spans="1:8" r="30">
      <c t="s" r="A30" s="4">
        <v>124</v>
      </c>
      <c t="n" r="D30" s="6">
        <v>84812</v>
      </c>
    </row>
    <row spans="1:8" r="31">
      <c t="s" r="A31" s="4">
        <v>125</v>
      </c>
      <c t="n" r="B31" s="6">
        <v>998</v>
      </c>
      <c t="n" r="D31" s="7">
        <v>0</v>
      </c>
      <c t="n" r="F31" s="6">
        <v>998</v>
      </c>
      <c t="n" r="H31" s="6">
        <v>0</v>
      </c>
    </row>
    <row spans="1:8" r="32">
      <c t="s" r="A32" s="4">
        <v>83</v>
      </c>
      <c t="n" r="B32" s="6">
        <v>-7142</v>
      </c>
      <c t="n" r="D32" s="6">
        <v>0</v>
      </c>
      <c t="n" r="F32" s="6">
        <v>0</v>
      </c>
      <c t="n" r="H32" s="6">
        <v>-7142</v>
      </c>
    </row>
    <row spans="1:8" r="33">
      <c t="s" r="A33" s="4">
        <v>126</v>
      </c>
      <c t="n" r="B33" s="6">
        <v>-1580</v>
      </c>
      <c t="n" r="D33" s="7">
        <v>5</v>
      </c>
      <c t="n" r="F33" s="6">
        <v>41769</v>
      </c>
      <c t="n" r="H33" s="6">
        <v>-43354</v>
      </c>
    </row>
    <row spans="1:8" r="34">
      <c t="s" r="A34" s="4">
        <v>127</v>
      </c>
      <c t="n" r="D34" s="6">
        <v>2911788</v>
      </c>
    </row>
    <row spans="1:8" r="35">
      <c t="s" r="A35" s="4">
        <v>128</v>
      </c>
      <c t="n" r="B35" s="6">
        <v>5038</v>
      </c>
      <c t="n" r="D35" s="7">
        <v>1</v>
      </c>
      <c t="n" r="F35" s="6">
        <v>5037</v>
      </c>
      <c t="n" r="H35" s="6">
        <v>0</v>
      </c>
    </row>
    <row spans="1:8" r="36">
      <c t="s" r="A36" s="4">
        <v>129</v>
      </c>
      <c t="n" r="D36" s="6">
        <v>1333333</v>
      </c>
    </row>
    <row spans="1:8" r="37">
      <c t="s" r="A37" s="4">
        <v>130</v>
      </c>
      <c t="n" r="B37" s="6">
        <v>2500</v>
      </c>
      <c t="s" r="D37" s="4">
        <v>42</v>
      </c>
      <c t="s" r="E37" s="4">
        <v>104</v>
      </c>
      <c t="n" r="F37" s="6">
        <v>2500</v>
      </c>
      <c t="n" r="H37" s="6">
        <v>0</v>
      </c>
    </row>
    <row spans="1:8" r="38">
      <c t="s" r="A38" s="4">
        <v>131</v>
      </c>
      <c t="n" r="D38" s="6">
        <v>599999</v>
      </c>
    </row>
    <row spans="1:8" r="39">
      <c t="s" r="A39" s="4">
        <v>132</v>
      </c>
      <c t="n" r="B39" s="6">
        <v>37</v>
      </c>
      <c t="s" r="D39" s="4">
        <v>42</v>
      </c>
      <c t="s" r="E39" s="4">
        <v>104</v>
      </c>
      <c t="n" r="F39" s="6">
        <v>37</v>
      </c>
      <c t="n" r="H39" s="6">
        <v>0</v>
      </c>
    </row>
    <row spans="1:8" r="40">
      <c t="s" r="A40" s="4">
        <v>133</v>
      </c>
      <c t="n" r="D40" s="6">
        <v>5556</v>
      </c>
    </row>
    <row spans="1:8" r="41">
      <c t="s" r="A41" s="4">
        <v>112</v>
      </c>
      <c t="n" r="B41" s="6">
        <v>193</v>
      </c>
      <c t="s" r="D41" s="4">
        <v>42</v>
      </c>
      <c t="s" r="E41" s="4">
        <v>104</v>
      </c>
      <c t="n" r="F41" s="6">
        <v>193</v>
      </c>
      <c t="n" r="H41" s="6">
        <v>0</v>
      </c>
    </row>
    <row spans="1:8" r="42">
      <c t="s" r="A42" s="4">
        <v>113</v>
      </c>
      <c t="n" r="D42" s="6">
        <v>32885</v>
      </c>
    </row>
    <row spans="1:8" r="43">
      <c t="s" r="A43" s="4">
        <v>134</v>
      </c>
      <c t="n" r="B43" s="6">
        <v>86</v>
      </c>
      <c t="s" r="D43" s="4">
        <v>42</v>
      </c>
      <c t="s" r="E43" s="4">
        <v>104</v>
      </c>
      <c t="n" r="F43" s="6">
        <v>86</v>
      </c>
      <c t="n" r="H43" s="6">
        <v>0</v>
      </c>
    </row>
    <row spans="1:8" r="44">
      <c t="s" r="A44" s="4">
        <v>135</v>
      </c>
      <c t="n" r="D44" s="6">
        <v>20000</v>
      </c>
    </row>
    <row spans="1:8" r="45">
      <c t="s" r="A45" s="4">
        <v>114</v>
      </c>
      <c t="n" r="B45" s="6">
        <v>210</v>
      </c>
      <c t="s" r="D45" s="4">
        <v>42</v>
      </c>
      <c t="s" r="E45" s="4">
        <v>104</v>
      </c>
      <c t="n" r="F45" s="6">
        <v>210</v>
      </c>
      <c t="n" r="H45" s="6">
        <v>0</v>
      </c>
    </row>
    <row spans="1:8" r="46">
      <c t="s" r="A46" s="4">
        <v>115</v>
      </c>
      <c t="n" r="D46" s="6">
        <v>77019</v>
      </c>
    </row>
    <row spans="1:8" r="47">
      <c t="s" r="A47" s="4">
        <v>121</v>
      </c>
      <c t="s" r="B47" s="4">
        <v>42</v>
      </c>
      <c t="s" r="C47" s="4">
        <v>104</v>
      </c>
      <c t="s" r="D47" s="4">
        <v>42</v>
      </c>
      <c t="s" r="E47" s="4">
        <v>104</v>
      </c>
      <c t="s" r="F47" s="4">
        <v>42</v>
      </c>
      <c t="s" r="G47" s="4">
        <v>104</v>
      </c>
      <c t="n" r="H47" s="6">
        <v>0</v>
      </c>
    </row>
    <row spans="1:8" r="48">
      <c t="s" r="A48" s="4">
        <v>122</v>
      </c>
      <c t="n" r="D48" s="6">
        <v>84106</v>
      </c>
    </row>
    <row spans="1:8" r="49">
      <c t="s" r="A49" s="4">
        <v>136</v>
      </c>
      <c t="n" r="B49" s="6">
        <v>0</v>
      </c>
      <c t="n" r="D49" s="7">
        <v>0</v>
      </c>
      <c t="n" r="F49" s="6">
        <v>455</v>
      </c>
      <c t="n" r="H49" s="6">
        <v>-455</v>
      </c>
    </row>
    <row spans="1:8" r="50">
      <c t="s" r="A50" s="4">
        <v>137</v>
      </c>
      <c t="n" r="D50" s="6">
        <v>124737</v>
      </c>
    </row>
    <row spans="1:8" r="51">
      <c t="s" r="A51" s="4">
        <v>123</v>
      </c>
      <c t="n" r="B51" s="6">
        <v>2277</v>
      </c>
      <c t="s" r="D51" s="4">
        <v>42</v>
      </c>
      <c t="s" r="E51" s="4">
        <v>104</v>
      </c>
      <c t="n" r="F51" s="6">
        <v>2277</v>
      </c>
      <c t="n" r="H51" s="6">
        <v>0</v>
      </c>
    </row>
    <row spans="1:8" r="52">
      <c t="s" r="A52" s="4">
        <v>124</v>
      </c>
      <c t="n" r="D52" s="6">
        <v>498935</v>
      </c>
    </row>
    <row spans="1:8" r="53">
      <c t="s" r="A53" s="4">
        <v>125</v>
      </c>
      <c t="n" r="B53" s="6">
        <v>352</v>
      </c>
      <c t="n" r="D53" s="7">
        <v>0</v>
      </c>
      <c t="n" r="F53" s="6">
        <v>352</v>
      </c>
      <c t="n" r="H53" s="6">
        <v>0</v>
      </c>
    </row>
    <row spans="1:8" r="54">
      <c t="s" r="A54" s="4">
        <v>83</v>
      </c>
      <c t="n" r="B54" s="6">
        <v>-3908</v>
      </c>
      <c t="n" r="D54" s="6">
        <v>0</v>
      </c>
      <c t="n" r="F54" s="6">
        <v>0</v>
      </c>
      <c t="n" r="H54" s="6">
        <v>-3908</v>
      </c>
    </row>
    <row spans="1:8" r="55">
      <c t="s" r="A55" s="4">
        <v>138</v>
      </c>
      <c t="n" r="B55" s="7">
        <v>5205</v>
      </c>
      <c t="n" r="D55" s="7">
        <v>6</v>
      </c>
      <c t="n" r="F55" s="7">
        <v>52916</v>
      </c>
      <c t="n" r="H55" s="7">
        <v>-47717</v>
      </c>
    </row>
    <row spans="1:8" r="56">
      <c t="s" r="A56" s="4">
        <v>139</v>
      </c>
      <c t="n" r="D56" s="6">
        <v>5688358</v>
      </c>
    </row>
    <row spans="1:8" r="57">
      <c t="n" r="A57"/>
    </row>
    <row spans="1:8" r="58">
      <c t="s" r="A58" s="4">
        <v>104</v>
      </c>
      <c t="s" r="B58" s="4">
        <v>140</v>
      </c>
    </row>
  </sheetData>
  <mergeCells count="5">
    <mergeCell ref="B1:C1"/>
    <mergeCell ref="D1:E1"/>
    <mergeCell ref="F1:G1"/>
    <mergeCell ref="A57:H57"/>
    <mergeCell ref="B58:H5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24"/>
  </cols>
  <sheetData>
    <row spans="1:2" r="1">
      <c t="s" r="A1" s="1">
        <v>141</v>
      </c>
      <c t="s" r="B1" s="2">
        <v>142</v>
      </c>
    </row>
    <row spans="1:2" r="2">
      <c t="s" r="B2" s="2">
        <v>143</v>
      </c>
    </row>
    <row spans="1:2" r="3">
      <c t="s" r="A3" s="4">
        <v>144</v>
      </c>
      <c t="n" r="B3" s="9">
        <v>3.24</v>
      </c>
    </row>
    <row spans="1:2" r="4">
      <c t="s" r="A4" s="4">
        <v>145</v>
      </c>
      <c t="n" r="B4" s="11">
        <v>5.4</v>
      </c>
    </row>
    <row spans="1:2" r="5">
      <c t="s" r="A5" s="4">
        <v>146</v>
      </c>
      <c t="n" r="B5" s="11">
        <v>5.4</v>
      </c>
    </row>
    <row spans="1:2" r="6">
      <c t="s" r="A6" s="4">
        <v>147</v>
      </c>
      <c t="n" r="B6" s="9">
        <v>6.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6"/>
    <col customWidth="1" max="3" min="3" width="14"/>
    <col customWidth="1" max="4" min="4" width="4"/>
  </cols>
  <sheetData>
    <row spans="1:4" r="1">
      <c t="s" r="A1" s="1">
        <v>148</v>
      </c>
      <c t="s" r="B1" s="2">
        <v>1</v>
      </c>
    </row>
    <row spans="1:4" r="2">
      <c t="s" r="B2" s="2">
        <v>2</v>
      </c>
      <c t="s" r="C2" s="2">
        <v>69</v>
      </c>
    </row>
    <row spans="1:4" r="3">
      <c t="s" r="A3" s="3">
        <v>149</v>
      </c>
    </row>
    <row spans="1:4" r="4">
      <c t="s" r="A4" s="4">
        <v>83</v>
      </c>
      <c t="n" r="B4" s="7">
        <v>-3908</v>
      </c>
      <c t="n" r="C4" s="7">
        <v>-3642</v>
      </c>
    </row>
    <row spans="1:4" r="5">
      <c t="s" r="A5" s="3">
        <v>150</v>
      </c>
    </row>
    <row spans="1:4" r="6">
      <c t="s" r="A6" s="4">
        <v>151</v>
      </c>
      <c t="n" r="B6" s="6">
        <v>668</v>
      </c>
      <c t="n" r="C6" s="6">
        <v>242</v>
      </c>
    </row>
    <row spans="1:4" r="7">
      <c t="s" r="A7" s="4">
        <v>152</v>
      </c>
      <c t="n" r="B7" s="6">
        <v>191</v>
      </c>
      <c t="n" r="C7" s="6">
        <v>163</v>
      </c>
    </row>
    <row spans="1:4" r="8">
      <c t="s" r="A8" s="4">
        <v>153</v>
      </c>
      <c t="n" r="B8" s="6">
        <v>84</v>
      </c>
      <c t="n" r="C8" s="6">
        <v>-44</v>
      </c>
    </row>
    <row spans="1:4" r="9">
      <c t="s" r="A9" s="4">
        <v>154</v>
      </c>
      <c t="n" r="B9" s="6">
        <v>-410</v>
      </c>
      <c t="n" r="C9" s="6">
        <v>27</v>
      </c>
    </row>
    <row spans="1:4" r="10">
      <c t="s" r="A10" s="4">
        <v>155</v>
      </c>
      <c t="n" r="B10" s="6">
        <v>27</v>
      </c>
      <c t="n" r="C10" s="6">
        <v>163</v>
      </c>
    </row>
    <row spans="1:4" r="11">
      <c t="s" r="A11" s="4">
        <v>156</v>
      </c>
      <c t="n" r="B11" s="6">
        <v>-31</v>
      </c>
      <c t="n" r="C11" s="6">
        <v>54</v>
      </c>
    </row>
    <row spans="1:4" r="12">
      <c t="s" r="A12" s="4">
        <v>157</v>
      </c>
      <c t="n" r="B12" s="6">
        <v>238</v>
      </c>
      <c t="n" r="C12" s="6">
        <v>-163</v>
      </c>
    </row>
    <row spans="1:4" r="13">
      <c t="s" r="A13" s="4">
        <v>158</v>
      </c>
      <c t="n" r="B13" s="6">
        <v>-657</v>
      </c>
      <c t="n" r="C13" s="6">
        <v>376</v>
      </c>
    </row>
    <row spans="1:4" r="14">
      <c t="s" r="A14" s="4">
        <v>159</v>
      </c>
      <c t="n" r="B14" s="6">
        <v>0</v>
      </c>
      <c t="n" r="C14" s="6">
        <v>-8</v>
      </c>
    </row>
    <row spans="1:4" r="15">
      <c t="s" r="A15" s="4">
        <v>160</v>
      </c>
      <c t="n" r="B15" s="6">
        <v>-3798</v>
      </c>
      <c t="n" r="C15" s="6">
        <v>-2832</v>
      </c>
    </row>
    <row spans="1:4" r="16">
      <c t="s" r="A16" s="3">
        <v>161</v>
      </c>
    </row>
    <row spans="1:4" r="17">
      <c t="s" r="A17" s="4">
        <v>162</v>
      </c>
      <c t="n" r="B17" s="6">
        <v>0</v>
      </c>
      <c t="n" r="C17" s="6">
        <v>-10</v>
      </c>
    </row>
    <row spans="1:4" r="18">
      <c t="s" r="A18" s="4">
        <v>163</v>
      </c>
      <c t="n" r="B18" s="6">
        <v>1</v>
      </c>
      <c t="n" r="C18" s="6">
        <v>7</v>
      </c>
    </row>
    <row spans="1:4" r="19">
      <c t="s" r="A19" s="4">
        <v>164</v>
      </c>
      <c t="n" r="B19" s="6">
        <v>-246</v>
      </c>
      <c t="n" r="C19" s="6">
        <v>-46</v>
      </c>
    </row>
    <row spans="1:4" r="20">
      <c t="s" r="A20" s="4">
        <v>165</v>
      </c>
      <c t="n" r="B20" s="6">
        <v>-245</v>
      </c>
      <c t="n" r="C20" s="6">
        <v>-49</v>
      </c>
    </row>
    <row spans="1:4" r="21">
      <c t="s" r="A21" s="3">
        <v>166</v>
      </c>
    </row>
    <row spans="1:4" r="22">
      <c t="s" r="A22" s="4">
        <v>167</v>
      </c>
      <c t="n" r="B22" s="6">
        <v>7538</v>
      </c>
      <c t="n" r="C22" s="6">
        <v>1956</v>
      </c>
    </row>
    <row spans="1:4" r="23">
      <c t="s" r="A23" s="4">
        <v>168</v>
      </c>
      <c t="n" r="B23" s="6">
        <v>0</v>
      </c>
      <c t="n" r="C23" s="6">
        <v>453</v>
      </c>
    </row>
    <row spans="1:4" r="24">
      <c t="s" r="A24" s="4">
        <v>169</v>
      </c>
      <c t="n" r="B24" s="6">
        <v>210</v>
      </c>
      <c t="s" r="C24" s="4">
        <v>42</v>
      </c>
      <c t="s" r="D24" s="4">
        <v>104</v>
      </c>
    </row>
    <row spans="1:4" r="25">
      <c t="s" r="A25" s="4">
        <v>170</v>
      </c>
      <c t="n" r="B25" s="6">
        <v>7748</v>
      </c>
      <c t="n" r="C25" s="6">
        <v>2409</v>
      </c>
    </row>
    <row spans="1:4" r="26">
      <c t="s" r="A26" s="4">
        <v>171</v>
      </c>
      <c t="n" r="B26" s="6">
        <v>3705</v>
      </c>
      <c t="n" r="C26" s="6">
        <v>-472</v>
      </c>
    </row>
    <row spans="1:4" r="27">
      <c t="s" r="A27" s="4">
        <v>172</v>
      </c>
      <c t="n" r="B27" s="6">
        <v>2671</v>
      </c>
      <c t="n" r="C27" s="6">
        <v>1453</v>
      </c>
    </row>
    <row spans="1:4" r="28">
      <c t="s" r="A28" s="4">
        <v>173</v>
      </c>
      <c t="n" r="B28" s="6">
        <v>6376</v>
      </c>
      <c t="n" r="C28" s="6">
        <v>981</v>
      </c>
    </row>
    <row spans="1:4" r="29">
      <c t="s" r="A29" s="3">
        <v>174</v>
      </c>
    </row>
    <row spans="1:4" r="30">
      <c t="s" r="A30" s="4">
        <v>164</v>
      </c>
      <c t="n" r="B30" s="6">
        <v>0</v>
      </c>
      <c t="n" r="C30" s="6">
        <v>24</v>
      </c>
    </row>
    <row spans="1:4" r="31">
      <c t="s" r="A31" s="4">
        <v>123</v>
      </c>
      <c t="n" r="B31" s="6">
        <v>2277</v>
      </c>
      <c t="n" r="C31" s="6">
        <v>401</v>
      </c>
    </row>
    <row spans="1:4" r="32">
      <c t="s" r="A32" s="4">
        <v>175</v>
      </c>
      <c t="n" r="B32" s="7">
        <v>102</v>
      </c>
      <c t="n" r="C32" s="7">
        <v>110</v>
      </c>
    </row>
    <row spans="1:4" r="33">
      <c t="n" r="A33"/>
    </row>
    <row spans="1:4" r="34">
      <c t="s" r="A34" s="4">
        <v>104</v>
      </c>
      <c t="s" r="B34" s="4">
        <v>140</v>
      </c>
    </row>
  </sheetData>
  <mergeCells count="5">
    <mergeCell ref="A1:A2"/>
    <mergeCell ref="B1:D1"/>
    <mergeCell ref="C2:D2"/>
    <mergeCell ref="A33:D33"/>
    <mergeCell ref="B34:D3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SOLIDATED STATEMENTS OF COMP</vt:lpstr>
      <vt:lpstr>STATEMENTS OF CHANGES IN STOCKH</vt:lpstr>
      <vt:lpstr>STATEMENTS OF CHANGES IN STOCK6</vt:lpstr>
      <vt:lpstr>CONSOLIDATED STATEMENTS OF CASH</vt:lpstr>
      <vt:lpstr>GENERAL</vt:lpstr>
      <vt:lpstr>SIGNIFICANT ACCOUNTING POLICIES</vt:lpstr>
      <vt:lpstr>UNAUDITED INTERIM FINANCIAL STA</vt:lpstr>
      <vt:lpstr>INVENTORIES</vt:lpstr>
      <vt:lpstr>COMMITMENTS AND CONTINGENT LIAB</vt:lpstr>
      <vt:lpstr>STOCKHOLDERS' EQUITY (DEFICIENC</vt:lpstr>
      <vt:lpstr>FAIR VALUE MEASUREMENTS</vt:lpstr>
      <vt:lpstr>FINANCIAL EXPENSES (INCOME), NE</vt:lpstr>
      <vt:lpstr>SUBSEQUENT EVENTS</vt:lpstr>
      <vt:lpstr>INVENTORIES (Tables)</vt:lpstr>
      <vt:lpstr>STOCKHOLDERS' EQUITY (DEFICIE18</vt:lpstr>
      <vt:lpstr>FAIR VALUE MEASUREMENTS (Tables</vt:lpstr>
      <vt:lpstr>FINANCIAL EXPENSES (INCOME), 20</vt:lpstr>
      <vt:lpstr>GENERAL (Details Textual)</vt:lpstr>
      <vt:lpstr>INVENTORIES (Details)</vt:lpstr>
      <vt:lpstr>INVENTORIES (Details Textual)</vt:lpstr>
      <vt:lpstr>STOCKHOLDERS' EQUITY (DEFICIE24</vt:lpstr>
      <vt:lpstr>STOCKHOLDERS' EQUITY (DEFICIE25</vt:lpstr>
      <vt:lpstr>STOCKHOLDERS' EQUITY (DEFICIE26</vt:lpstr>
      <vt:lpstr>FAIR VALUE MEASUREMENTS (Detail</vt:lpstr>
      <vt:lpstr>FAIR VALUE MEASUREMENTS (Deta28</vt:lpstr>
      <vt:lpstr>FAIR VALUE MEASUREMENTS (Deta29</vt:lpstr>
      <vt:lpstr>FINANCIAL EXPENSES (INCOME), 3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8:02:12Z</dcterms:created>
  <dcterms:modified xmlns:dcterms="http://purl.org/dc/terms/" xmlns:xsi="http://www.w3.org/2001/XMLSchema-instance" xsi:type="dcterms:W3CDTF">2016-08-10T18:02:12Z</dcterms:modified>
  <dc:title xmlns:dc="http://purl.org/dc/elements/1.1/">Untitled</dc:title>
  <dc:description xmlns:dc="http://purl.org/dc/elements/1.1/"/>
  <dc:subject xmlns:dc="http://purl.org/dc/elements/1.1/"/>
  <cp:keywords/>
  <cp:category/>
</cp:coreProperties>
</file>